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Business and Summary of Signifi" sheetId="7" r:id="rId7"/>
    <s:sheet name="Consolidated Statements of Cas8" sheetId="8" r:id="rId8"/>
    <s:sheet name="Intangible Assets and Goodwill" sheetId="9" r:id="rId9"/>
    <s:sheet name="Fair Value Measurements" sheetId="10" r:id="rId10"/>
    <s:sheet name="Stockholder's Equity" sheetId="11" r:id="rId11"/>
    <s:sheet name="Segments" sheetId="12" r:id="rId12"/>
    <s:sheet name="Related Party Transaction" sheetId="13" r:id="rId13"/>
    <s:sheet name="Variable Interest Entities" sheetId="14" r:id="rId14"/>
    <s:sheet name="Software Impairment" sheetId="15" r:id="rId15"/>
    <s:sheet name="Subsequent Events" sheetId="16" r:id="rId16"/>
    <s:sheet name="Business and Summary of Signi17" sheetId="17" r:id="rId17"/>
    <s:sheet name="Business and Summary of Signi18" sheetId="18" r:id="rId18"/>
    <s:sheet name="Consolidated Statements of Ca19" sheetId="19" r:id="rId19"/>
    <s:sheet name="Intangible Assets and Goodwill " sheetId="20" r:id="rId20"/>
    <s:sheet name="Fair Value Measurements (Tables" sheetId="21" r:id="rId21"/>
    <s:sheet name="Stockholder's Equity (Tables)" sheetId="22" r:id="rId22"/>
    <s:sheet name="Segments (Tables)" sheetId="23" r:id="rId23"/>
    <s:sheet name="Business and Summary of Signi24" sheetId="24" r:id="rId24"/>
    <s:sheet name="Business and Summary of Signi25" sheetId="25" r:id="rId25"/>
    <s:sheet name="Business and Summary of Signi26" sheetId="26" r:id="rId26"/>
    <s:sheet name="Business and Summary of Signi27" sheetId="27" r:id="rId27"/>
    <s:sheet name="Consolidated Statements of Ca28" sheetId="28" r:id="rId28"/>
    <s:sheet name="Consolidated Statements of Ca29" sheetId="29" r:id="rId29"/>
    <s:sheet name="Consolidated Statements of Ca30" sheetId="30" r:id="rId30"/>
    <s:sheet name="Intangible Assets (Amortization" sheetId="31" r:id="rId31"/>
    <s:sheet name="Intangible Assets (5 year Futur" sheetId="32" r:id="rId32"/>
    <s:sheet name="Fair Value Measurements (Assets" sheetId="33" r:id="rId33"/>
    <s:sheet name="Fair Value Measurements (Carryi" sheetId="34" r:id="rId34"/>
    <s:sheet name="Stockholder's Equity (Narrative" sheetId="35" r:id="rId35"/>
    <s:sheet name="Stockholder's Equity (Summary o" sheetId="36" r:id="rId36"/>
    <s:sheet name="Segments (Narrative) (Details)" sheetId="37" r:id="rId37"/>
    <s:sheet name="Segments (Reportable segment re" sheetId="38" r:id="rId38"/>
    <s:sheet name="Segments (Reconciliation of rep" sheetId="39" r:id="rId39"/>
    <s:sheet name="Related Party Transaction (Deta" sheetId="40" r:id="rId40"/>
    <s:sheet name="Variable Interest Entities (Det" sheetId="41" r:id="rId41"/>
    <s:sheet name="Software Impairment (Details)" sheetId="42" r:id="rId42"/>
    <s:sheet name="Subsequent Events (Details)" sheetId="43" r:id="rId43"/>
  </s:sheets>
  <s:definedNames/>
  <s:calcPr calcId="124519" calcMode="auto" fullCalcOnLoad="1"/>
</s:workbook>
</file>

<file path=xl/sharedStrings.xml><?xml version="1.0" encoding="utf-8"?>
<sst xmlns="http://schemas.openxmlformats.org/spreadsheetml/2006/main" uniqueCount="421">
  <si>
    <t>Document and Entity Information - shares</t>
  </si>
  <si>
    <t>3 Months Ended</t>
  </si>
  <si>
    <t>Mar. 31, 2016</t>
  </si>
  <si>
    <t>Apr. 29, 2016</t>
  </si>
  <si>
    <t>Document and Entity Information [Abstract]</t>
  </si>
  <si>
    <t>Entity Registrant Name</t>
  </si>
  <si>
    <t>GCI INC</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Thousands</t>
  </si>
  <si>
    <t>Dec. 31, 2015</t>
  </si>
  <si>
    <t>Current assets:</t>
  </si>
  <si>
    <t>Cash and cash equivalents</t>
  </si>
  <si>
    <t>Receivables</t>
  </si>
  <si>
    <t>Less allowance for doubtful receivables</t>
  </si>
  <si>
    <t>Net receivables</t>
  </si>
  <si>
    <t>Prepaid expenses</t>
  </si>
  <si>
    <t>Inventories</t>
  </si>
  <si>
    <t>Other current assets</t>
  </si>
  <si>
    <t>Total current assets</t>
  </si>
  <si>
    <t>Property and equipment</t>
  </si>
  <si>
    <t>Less accumulated depreciation</t>
  </si>
  <si>
    <t>Net property and equipment</t>
  </si>
  <si>
    <t>Goodwill</t>
  </si>
  <si>
    <t>Cable certificates</t>
  </si>
  <si>
    <t>Wireless licenses</t>
  </si>
  <si>
    <t>Other intangible assets, net of amortization</t>
  </si>
  <si>
    <t>Other assets</t>
  </si>
  <si>
    <t>Total other assets</t>
  </si>
  <si>
    <t>Total assets</t>
  </si>
  <si>
    <t>Current liabilities:</t>
  </si>
  <si>
    <t>Current maturities of obligations under long-term debt and capital leases</t>
  </si>
  <si>
    <t>Accounts payable</t>
  </si>
  <si>
    <t>Deferred revenue</t>
  </si>
  <si>
    <t>Accrued payroll and payroll related obligations</t>
  </si>
  <si>
    <t>Accrued interest</t>
  </si>
  <si>
    <t>Accrued liabilities</t>
  </si>
  <si>
    <t>Subscriber deposits</t>
  </si>
  <si>
    <t>Total current liabilities</t>
  </si>
  <si>
    <t>Long-term debt, net</t>
  </si>
  <si>
    <t>Obligations under capital leases, excluding current maturities (including $1,809 and $1,824 due to a related party at March 31, 2016 and December 31, 2015, respectively)</t>
  </si>
  <si>
    <t>Deferred income taxes</t>
  </si>
  <si>
    <t>Long-term deferred revenue</t>
  </si>
  <si>
    <t>Other liabilities</t>
  </si>
  <si>
    <t>Total liabilities</t>
  </si>
  <si>
    <t>Commitments and contingencies</t>
  </si>
  <si>
    <t xml:space="preserve"> </t>
  </si>
  <si>
    <t>Stockholder's equity:</t>
  </si>
  <si>
    <t>Paid-in capital</t>
  </si>
  <si>
    <t>Retained deficit</t>
  </si>
  <si>
    <t>Total GCI, Inc. stockholder's equity</t>
  </si>
  <si>
    <t>Non-controlling interests</t>
  </si>
  <si>
    <t>Total stockholder's equity</t>
  </si>
  <si>
    <t>Total liabilities and stockholder's equity</t>
  </si>
  <si>
    <t>Common Stock - Class A [Member]</t>
  </si>
  <si>
    <t>Class A common stock (no par). Authorized 10 shares; issued and outstanding 0.1 shares at March 31, 2016 and December 31, 2015</t>
  </si>
  <si>
    <t>CONSOLIDATED BALANCE SHEETS (Parenthetical) - USD ($) $ in Thousands</t>
  </si>
  <si>
    <t>LIABILITIES AND STOCKHOLDER'S EQUITY</t>
  </si>
  <si>
    <t>Capital lease obligations, excluding current maturities due to related party</t>
  </si>
  <si>
    <t>Common Stock, no par</t>
  </si>
  <si>
    <t>Common Stock, Shares Authorized</t>
  </si>
  <si>
    <t>Common Stock, Shares Issued</t>
  </si>
  <si>
    <t>Common Stock, Shares Outstanding</t>
  </si>
  <si>
    <t>CONSOLIDATED STATEMENTS OF OPERATIONS - USD ($) $ in Thousands</t>
  </si>
  <si>
    <t>Mar. 31, 2015</t>
  </si>
  <si>
    <t>Revenues:</t>
  </si>
  <si>
    <t>Non-related party</t>
  </si>
  <si>
    <t>Related party</t>
  </si>
  <si>
    <t>Total revenues</t>
  </si>
  <si>
    <t>Cost of goods sold (exclusive of depreciation and amortization shown separately below):</t>
  </si>
  <si>
    <t>Total cost of goods sold</t>
  </si>
  <si>
    <t>Selling, general and administrative expenses:</t>
  </si>
  <si>
    <t>Total selling, general and administrative expenses</t>
  </si>
  <si>
    <t>Depreciation and amortization expense</t>
  </si>
  <si>
    <t>Software impairment charge</t>
  </si>
  <si>
    <t>Operating income</t>
  </si>
  <si>
    <t>Other income (expense):</t>
  </si>
  <si>
    <t>Interest expense (including amortization of deferred loan fees)</t>
  </si>
  <si>
    <t>Other</t>
  </si>
  <si>
    <t>Other expense, net</t>
  </si>
  <si>
    <t>Income (loss) before income taxes</t>
  </si>
  <si>
    <t>Income tax (expense) benefit</t>
  </si>
  <si>
    <t>Net income (loss)</t>
  </si>
  <si>
    <t>Net income (loss) attributable to non-controlling interests</t>
  </si>
  <si>
    <t>Net income (loss) attributable to GCI, Inc.</t>
  </si>
  <si>
    <t>CONSOLIDATED STATEMENTS OF STOCKHOLDERS' EQUITY - USD ($) $ in Thousands</t>
  </si>
  <si>
    <t>Total</t>
  </si>
  <si>
    <t>Paid-in Capital [Member]</t>
  </si>
  <si>
    <t>Retained Deficit [Member]</t>
  </si>
  <si>
    <t>Noncontrolling Interest [Member]</t>
  </si>
  <si>
    <t>Shares of Class A Common Stock [Member]</t>
  </si>
  <si>
    <t>Beginning balances, Common Stock, Shares Issued at Dec. 31, 2014</t>
  </si>
  <si>
    <t>Beginning balances, total stockholders' equity at Dec. 31, 2014</t>
  </si>
  <si>
    <t>Increase (Decrease) in Stockholders' Equity [Roll Forward]</t>
  </si>
  <si>
    <t>Distribution to General Communication, Inc.</t>
  </si>
  <si>
    <t>Contribution from General Communication, Inc.</t>
  </si>
  <si>
    <t>Distribution to non-controlling interest</t>
  </si>
  <si>
    <t>Non-controlling interest acquisition</t>
  </si>
  <si>
    <t>Ending balances, Common Stock, Shares Issued at Mar. 31, 2015</t>
  </si>
  <si>
    <t>Ending balances, total stockholders' equity at Mar. 31, 2015</t>
  </si>
  <si>
    <t>Beginning balances, Common Stock, Shares Issued at Dec. 31, 2015</t>
  </si>
  <si>
    <t>Beginning balances, total stockholders' equity at Dec. 31, 2015</t>
  </si>
  <si>
    <t>Ending balances, Common Stock, Shares Issued at Mar. 31, 2016</t>
  </si>
  <si>
    <t>Ending balances, total stockholders' equity at Mar. 31, 2016</t>
  </si>
  <si>
    <t>CONSOLIDATED STATEMENTS OF CASH FLOWS - USD ($) $ in Thousands</t>
  </si>
  <si>
    <t>Cash flows from operating activities:</t>
  </si>
  <si>
    <t>Adjustments to reconcile net income (loss) to net cash provided by operating activities:</t>
  </si>
  <si>
    <t>Deferred income tax expense (benefit)</t>
  </si>
  <si>
    <t>Share-based compensation expense</t>
  </si>
  <si>
    <t>Other noncash income and expense items</t>
  </si>
  <si>
    <t>Change in operating assets and liabilities</t>
  </si>
  <si>
    <t>Net cash provided by operating activities</t>
  </si>
  <si>
    <t>Cash flows from investing activities:</t>
  </si>
  <si>
    <t>Purchases of property and equipment</t>
  </si>
  <si>
    <t>Purchases of other assets and intangible assets</t>
  </si>
  <si>
    <t>Note receivable payment from an equity method investee</t>
  </si>
  <si>
    <t>Grant proceeds</t>
  </si>
  <si>
    <t>Note receivable issued to an equity method investee</t>
  </si>
  <si>
    <t>Net cash used for investing activities</t>
  </si>
  <si>
    <t>Cash flows from financing activities:</t>
  </si>
  <si>
    <t>Borrowing on Amended Senior Credit Facility</t>
  </si>
  <si>
    <t>Repayment of debt and capital lease obligations</t>
  </si>
  <si>
    <t>Net contribution from (distribution to) General Communication, Inc.</t>
  </si>
  <si>
    <t>Purchase of noncontrolling interests</t>
  </si>
  <si>
    <t>Payment of debt issuance costs</t>
  </si>
  <si>
    <t>Net cash used for financing activities</t>
  </si>
  <si>
    <t>Net increase (decrease) in cash and cash equivalents</t>
  </si>
  <si>
    <t>Cash and cash equivalents at beginning of period</t>
  </si>
  <si>
    <t>Cash and cash equivalents at end of period</t>
  </si>
  <si>
    <t>Business and Summary of Significant Accounting Principles</t>
  </si>
  <si>
    <t>Organization, Consolidation and Presentation of Financial Statements [Abstract]</t>
  </si>
  <si>
    <t>Business and Summary of Significant Accounting Principles In the following discussion, GCI, Inc. and its direct and indirect subsidiaries are referred to as “we,” “us” and “our.” Basis of Presentation We were incorporated in Alaska in 1979 to affect the issuance of Senior Notes. As a wholly owned subsidiary of General Communication, Inc. ("GCI"), we received through our initial capitalization all ownership interests in subsidiaries previously held by GCI. The GCI and GCI, Inc. interim consolidated financial statements include substantially the same operating activities. (a) Business We provide a full range of wireless, data, video, voice, and managed services to residential customers, businesses, governmental entities, and educational and medical institutions primarily in Alaska. (b) Principles of Consolidation Our consolidated financial statements include the consolidated accounts of GCI, Inc. and its wholly owned subsidiaries, The Alaska Wireless Network, LLC ("AWN") of which we owned a two-third interest through February 2, 2015 when we purchased the remaining one-third interest, and four variable interest entities (“VIEs”) for which we are the primary beneficiary after providing certain loans and guarantees. These VIEs are Terra GCI Investment Fund, LLC (“TIF”), Terra GCI 2 Investment Fund, LLC (“TIF 2”), Terra GCI 2-USB Investment Fund, LLC (“TIF 2-USB”) and Terra GCI 3 Investment Fund, LLC (“TIF 3”). We also include in our consolidated financial statements non-controlling interests in consolidated subsidiaries for which our ownership is less than 100 percent. All significant intercompany transactions between non-regulated affiliates of our company are eliminated. Intercompany transactions generated between regulated and non-regulated affiliates of our company are not eliminated in consolidation. (c) Non-controlling Interests Non-controlling interests represent the equity ownership interests in consolidated subsidiaries not owned by us. Non-controlling interests are adjusted for contributions, distributions, and income and loss attributable to the non-controlling interest partners of the consolidated entities. Income and loss is allocated to the non-controlling interests based on the respective governing documents. (d) Acquisition On February 2, 2015, we purchased Alaska Communications Systems Group, Inc.'s (“ACS”) interest in AWN ("AWN NCI Acquisition") and substantially all the assets of ACS and its affiliates related to ACS’s wireless operations (“Acquired ACS Assets”) (collectively the "Wireless Acquisition"). Under the terms of the agreement, we paid ACS $293.2 million , excluding working capital adjustments and agreed to terminate certain agreements related to the use of ACS network assets that were included as part of the original transaction that closed in July 2013. The Acquired ACS Assets include substantially all of ACS’s wireless subscriber assets, including subscriber contracts, and certain of ACS’s CDMA network assets, including fiber strands and associated cell site electronics and microwave facilities and associated electronics. We assumed from ACS post-closing liabilities of ACS and its affiliates under contracts assumed by us and liabilities with respect to the ownership by ACS of its equity interest in AWN to the extent accruing and related to the period after closing. All other liabilities were retained by ACS and its affiliates. We have accounted for the AWN NCI Acquisition as the acquisition of a non-controlling interest in accordance with Accounting Standards Codification ("ASC") 810, Consolidation, and the Acquired ACS Assets as the acquisition of assets that do not constitute a business in accordance with ASC 805-50, Business Combinations - Related Issues. Total consideration transferred to ACS in the transaction consisted of the cash payment, settlement of working capital, and the fair market value of certain rights to receive future capacity terminated as part of the Wireless Acquisition agreement. The future capacity receivable assets transferred as consideration were adjusted to fair value as of the acquisition date resulting in a gain of $1.2 million recorded in Other Income (Expense) in our Consolidated Statements of Operations for the three months ended March 31, 2015 . We allocated the total consideration transferred to ACS between the AWN NCI Acquisition and the Acquired ACS Assets based on the relative fair values of the assets and non-controlling interest received. The following table summarizes the allocation of total consideration transferred to ACS between the AWN NCI Acquisition and the Acquired ACS Assets excluding working capital adjustments (amounts in thousands): Total consideration transfered to ACS $ 304,838 Allocation of consideration between wireless assets and non-controlling interest acquired: AWN non-controlling interest $ 303,831 Property and equipment 746 Other intangible assets 261 Total consideration $ 304,838 We have accounted for the AWN NCI Acquisition as an equity transaction, with the carrying amount of the non-controlling interest adjusted to reflect the change in ownership of AWN. The difference between the fair value of consideration paid and the total of the additional deferred taxes incurred as a result of the transaction and the carrying amount of the non-controlling interest has been recognized as additional paid-in capital in our Consolidated Statement of Stockholder's Equity. The impact of the AWN NCI Acquisition is summarized in the following table (amounts in thousands): Reduction of non-controlling interest $ 268,364 Increase in deferred tax assets 24,028 Additional paid-in capital 11,439 Fair value of consideration paid for acquisition of equity interest $ 303,831 Pursuant to the accounting guidance in ASC 805-50, we determined that the Acquired ACS Assets did not meet the criteria necessary to constitute a business combination and was therefore accounted for as an asset purchase. We recognized the assets acquired in our Consolidated Balance Sheets at their allocated cost on the day of acquisition. In conjunction with the Wireless Acquisition, we amended certain agreements related to the right to use ACS network assets. We adjusted the related right to use asset to fair value as of the acquisition date resulting in a loss of $3.8 million recorded in Other Income (Expense) in our Consolidated Statements of Operations for the three months ended March 31, 2015 . Other Acquisitions During the year ended December 31, 2015, we completed three business acquisitions for total cash consideration of $12.7 million , net of cash received. We accounted for the transactions using the acquisition method of accounting under ASC 805, Business Combinations. Accordingly, the assets received, liabilities assumed and any non-controlling interests were recorded at their estimated fair value as of the acquisition date. We determined the estimated fair values using a combination of the discounted cash flows method and estimates made by management. (e) Recently Issued Accounting Pronouncements In May 2014, the Financial Accounting Standards Board ("FASB") issued Accounting Standards Update ("ASU") No. 2014-09, Revenue from Contracts with Customers. This new standard provides guidance for the recognition, measurement and disclosure of revenue resulting from contracts with customers and will supersede virtually all of the current revenue recognition guidance under GAAP. In August 2015, the FASB issued ASU 2015-14, which deferred the effective date to fiscal years beginning after December 15, 2017, and interim periods within those fiscal years. In March 2016, the FASB issued ASU 2016-08, which amended the guidance in the new standard in order to clarify the principal versus agent assessment and is intended to make the guidance more operable and lead to more consistent application. The standard permits the use of either the retrospective or cumulative effect transition method. Early adoption is permitted for annual periods beginning after December 15, 2016, however, we do not plan to early adopt this standard. We are currently evaluating the impact of the provisions of this new standard and we expect to have our assessment of the impact on our financial position and results of operations to be completed by December 31, 2016. In July 2015, the FASB issued ASU 2015-11, Simplifying the Measurement of Inventory. Under ASU 2015-11, inventory will be measured at the “lower of cost and net realizable value” and options that currently exist for “market value” will be eliminated. The ASU defines net realizable value as the “estimated selling price in the ordinary course of business, less reasonably predictable costs of completion, disposal, and transportation.” No other changes were made to the current guidance on inventory measurement. The ASU is effective for interim and annual periods beginning after December 15, 2016. Early adoption is permitted and should be applied prospectively. We are currently evaluating the impact of the provisions of this new standard on our financial position and results of operations. In January 2016, the FASB issued ASU No. 2016-01, Financial Instruments - Overall (Subtopic 825-10): Recognition and Measurement of Financial Assets and Financial Liabilities. The update addresses certain aspects of recognition, measurement, presentation and disclosure of financial instruments. ASU 2016-01 is effective for fiscal years, and interim periods within those years, beginning after December 15, 2017. Early adoption is permitted only for certain portions of the ASU related to financial liabilities. We are currently evaluating the impact of the provisions of this new standard on our financial position and results of operations.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Lease accounting by the lessor remains largely unchanged by the new standard. The new standard is effective for fiscal years beginning after December 15, 2018, including interim periods within those fiscal years, and is required to be adopted using the modified retrospective approach. We are currently evaluating the impact of the provisions of this new standard on our financial position and results of operations, but we expect that adoption will have a material impact on our long-term assets and liabilities. In March 2016, the FASB issued ASU No. 2016-07, Simplifying the Transition to the Equity Method of Accounting. The update eliminates the requirement to apply the equity method of accounting retrospectively when a reporting entity obtains significant influence over a previously held investment. Instead, the equity method of accounting should be applied prospectively from the date significant influence is obtained and investors should add the cost of acquiring the additional interest to the current basis of their previously held interest. For available-for-sale securities that become eligible for the equity method of accounting, any unrealized gain or loss recorded within accumulated other comprehensive income should be recognized in earnings at the date the investment initially qualifies for the use of the equity method. ASU 2016-07 is effective for fiscal years, and interim periods within those years, beginning after December 15, 2016. Early adoption is permitted and should be applied prospectively. The adoption of this guidance is not expected to have a material effect on our financial position or results of operations. In March 2016, the FASB issued ASU No. 2016-09, Improvements to Employee Share-Based Payment Accounting, which amends ASC 718, Compensation - Stock Compensation. The update includes provisions intended to simplify various aspects related to how share-based payments are accounted for and presented in the financial statements. ASU 2016-09 is effective for fiscal years, and interim periods within those years, beginning after December 15, 2016. Early adoption is permitted with any adjustments reflected as of the beginning of the fiscal year of adoption. We are currently evaluating the impact of the provisions of this new standard on our financial position and results of operations. (f) Recently Adopted Accounting Pronouncements In April 2015, the FASB issued ASU No. 2015-03, Imputation of Interest (Subtopic 835-30): Simplifying the Presentation of Debt Issuance Costs. ASU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In August 2015, the FASB issued ASU No. 2015-15, Interest - Imputation of Interest (Subtopic 835-30): Presentation and Subsequent Measurement of Debt Issuance Costs Associated with Line-of-Credit Arrangements which clarifies that the guidance in ASU 2015-03 does not apply to line-of-credit arrangements. According to ASU 2015-15, line-of-credit arrangements will continue to defer and present debt issuance costs as an asset and subsequently amortize the deferred debt issue costs ratably over the term of the arrangement. We adopted ASU 2015-03 retrospectively as of January 1, 2016, and have reclassified $15.4 million of the December 31, 2015, Deferred Loan and Senior Note Costs, Net of Amortization balance included in Total Other Assets to Long-Term Debt, Net included in Total Liabilities. In April 2015, the FASB issued ASU 2015-05, Internal-Use Software (Subtopic 350-40): Customer's Accounting for Fees Paid in a Cloud Computing Arrangement. The ASU provides guidance in evaluating whether a cloud computing arrangement includes a software license. If a cloud computing arrangement includes a software license, then the software license element of the arrangement should be accounted for as an acquisition of a software license. If the arrangement does not contain a software license, it should be accounted for as a service contract. We adopted ASU 2015-05 prospectively as of January 1, 2016. The adoption of this standard did not have a significant effect on our financial position or results of operations. In June 2015, the FASB issued ASU No. 2015-10, Technical Corrections and Updates.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We adopted ASU 2015-10 as of January 1, 2016. The adoption of this standard did not have a significant effect on our financial position or results of operations. In September 2015, the FASB issued ASU 2015-16, Business Combinations (Topic 805): Simplifying the Accounting for Measurement-Period Adjustments. The update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We adopted ASU 2015-16 as of January 1, 2016. The adoption of this standard did not have a significant effect on our financial position or results of operations. (g) Regulatory Accounting We account for the regulated operations of our incumbent local exchange carriers in accordance with the accounting principles for regulated enterprises. This accounting recognizes the economic effects of rate regulation by recording cost and a return on investment as such amounts are recovered through rates authorized by regulatory authorities. Accordingly, plant and equipment is depreciated over lives approved by regulators and certain costs and obligations are deferred based upon approvals received from regulators to permit recovery of such amounts in future years. Our cost studies and depreciation rates for our regulated operations are subject to periodic audits that could result in a change to recorded revenues. (h) Earnings (Loss) per Common Share We are a wholly owned subsidiary of GCI and, accordingly, are not required to present earnings per share. Our common stock is not publicly traded. (i) Accounts Receivable and Allowance for Doubtful Receivables Trade accounts receivable are recorded at the invoiced amount and do not bear interest. The allowance for doubtful receivables is our best estimate of the amount of probable credit losses in our existing accounts receivable. We base our estimates on the aging of our accounts receivable balances, financial health of specific customers, regional economic data, changes in our collections process, regulatory requirements and our customers’ compliance with Universal Service Administrative Company rules. We review our allowance for doubtful receivables methodology at least annually. Depending upon the type of account receivable our allowance is calculated using a pooled basis with an allowance for all accounts greater than 120 days past due or a specific identification method. When a specific identification method is used, potentially uncollectible accounts due to bankruptcy or other issues are reviewed individually for collectability. Account balances are charged off against the allowance when we believe it is probable the receivable will not be recovered. We do not have any off-balance-sheet credit exposure related to our customers. Wireless Equipment Installment Plan ("EIP") Receivables We offer new and existing wireless customers the option to participate in Upgrade Now, a program that provides eligible customers with the ability to purchase certain wireless devices in installments over a period of up to 24 months. Participating customers have the right to trade-in the original equipment for a new device after making the equivalent of 12 monthly installment payments, provided their handset is in good working condition. Upon upgrade, the outstanding balance of the EIP is exchanged for the used handset. At the time of sale, we impute interest on the receivables associated with Upgrade Now. We record the imputed interest as a reduction to the related accounts receivable. Interest income, which is included in Other Income and (Expense) in our Consolidated Statements of Operations, is recognized over the financed installment term. We assess the collectability of our EIP receivables based upon a variety of factors, including payment trends and other qualitative factors. The credit profiles of our customers with an Upgrade Now plan are similar to those of our customers with a traditional subsidized plan. Customers with a credit profile which carries a higher risk are required to make a down payment for equipment financed through Upgrade Now. (j) Guarantees We offer a device trade-in program, "Upgrade Now", which provides eligible customers a specified-price trade-in right to upgrade their device. Participating customers must have purchased a financed device using an equipment installment plan from us and have a qualifying monthly wireless service plan. Upon qualifying for an Upgrade Now device trade-in, the customer's remaining EIP balance is settled provided they trade in their eligible used device in good working condition and purchase a new device from us on a new EIP. For customers who enroll in Upgrade Now, we defer the portion of equipment sales revenue which represents the estimated value of the trade-in right guarantee. The estimated value of the guarantees are based on various economic and customer behavioral assumptions, including the customer's estimated remaining EIP balance at trade-in, the expected fair value of the used handset at trade-in and the probability and timing of a trade-in. We assess facts and circumstances at each reporting date to determine if we need to adjust the guarantee liability. The recognition of subsequent adjustments to the guarantee liability as a result of these assessments are recorded as adjustments to revenue. When customers upgrade their devices, the difference between the trade-in credit to the customer and the fair value of the returned devices is recorded against the guarantee liabilities. Guarantee liabilities are included in Accrued Liabilities in our Consolidated Balance Sheets. (k) Revenue Recognition We recorded high cost support revenue under the Universal Service Fund (“USF”) program of $16.2 million and $17.3 million for the three months ended March 31, 2016 and 2015 , respectively. At March 31, 2016 , we have $45.3 million in high cost support accounts receivable. (l) 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estimates and assumptions include the allowance for doubtful receivables, unbilled revenues, accrual of the USF high cost program support, share-based compensation, inventory at lower of cost or market, reserve for future customer credits, liability for incurred but not reported medical insurance claims, valuation allowances for deferred income tax assets, depreciable and amortizable lives of assets, the carrying value of long-lived assets including goodwill, cable certificates, wireless licenses,and broadcast licenses, the fair value of equity method investments evaluated for impairment, our effective tax rate, imputed interest rate, purchase price allocations, deferred lease expense, asset retirement obligations, the accrual of cost of goods sold (exclusive of depreciation and amortization expense), depreciation, guarantees, and the accrual of contingencies and litigation. Actual results could differ from those estimates. The accounting estimates related to revenues from the USF high cost program are dependent on various inputs including our estimate of the Statewide Support Cap, our assessment of the impact of new FCC regulations, and the potential outcome of FCC proceedings. These inputs are subjective and based on our judgment regarding the outcome of certain variables and are subject to upward or downward adjustment in subsequent periods. (m) Income Taxes GCI, Inc., as a wholly owned subsidiary and member of the GCI controlled group of corporations, files its income tax returns as part of the consolidated group of corporations under GCI. Accordingly, all discussions regarding income taxes reflect the consolidated group's activity. Our income tax (expense) benefit and deferred income tax assets and liabilities are presented herein using the separate-entity method. (n) Classification of Taxes Collected from Customers We report sales, use, excise, and value added taxes assessed by a governmental authority that is directly imposed on a revenue-producing transaction between us and a customer on a net basis in our Consolidated Statements of Operations. The following are certain surcharges reported on a gross basis in our Consolidated Statements of Operations (amounts in thousands): Three Months Ended March 31, 2016 2015 Surcharges reported gross $ 1,031 1,148 (o) Reclassifications Reclassifications have been made to the 2015 financial statements to make them comparable with classifications used in the current year.</t>
  </si>
  <si>
    <t>Consolidated Statements of Cash Flows Supplemental Disclosures</t>
  </si>
  <si>
    <t>Supplemental Cash Flow Elements [Abstract]</t>
  </si>
  <si>
    <t>Consolidated Statements of Cash Flows Supplemental Disclosures Changes in operating assets and liabilities consist of (amounts in thousands): Three Months Ended March 31, 2016 2015 (Increase) decrease in accounts receivable, net $ (14,761 ) 7,834 Increase in prepaid expenses (3,806 ) (329 ) Decrease in inventories 887 2,495 (Increase) decrease in other current assets (84 ) 7 Increase in other assets (3,301 ) (1,250 ) Decrease in accounts payable (2,972 ) (2,176 ) Increase (decrease) in deferred revenues 1,161 (2,256 ) Decrease in accrued payroll and payroll related obligations (3,191 ) (6,083 ) Increase in accrued liabilities 552 3,891 Increase in accrued interest 13,257 16,717 Decrease in subscriber deposits (49 ) (153 ) Increase (decrease) in long-term deferred revenue 5,458 (251 ) Increase (decrease) in components of other long-term liabilities 1,566 (255 ) Total change in operating assets and liabilities $ (5,283 ) 18,191 The following item is for the three months ended March 31, 2016 and 2015 (amounts in thousands): Net cash paid or received: 2016 2015 Interest paid including capitalized interest $ 6,655 3,139 The following items are non-cash investing and financing activities for the three months ended March 31, 2016 and 2015 (amounts in thousands): 2016 2015 Non-cash additions for purchases of property and equipment $ 13,395 17,817 Asset retirement obligation additions to property and equipment $ 357 243 Non-cash consideration for Wireless Acquisition $ — 23,326</t>
  </si>
  <si>
    <t>Intangible Assets and Goodwill</t>
  </si>
  <si>
    <t>Goodwill and Intangible Assets Disclosure [Abstract]</t>
  </si>
  <si>
    <t>Intangible Assets and Goodwill Amortization expense for amortizable intangible assets was as follows (amounts in thousands): Three Months Ended 2016 2015 Amortization expense $ 2,760 2,686 Amortization expense for amortizable intangible assets for each of the five succeeding fiscal years is estimated to be (amounts in thousands): Years Ending December 31, 2016 $ 10,938 2017 $ 8,782 2018 $ 6,814 2019 $ 5,064 2020 $ 3,998</t>
  </si>
  <si>
    <t>Fair Value Measurements</t>
  </si>
  <si>
    <t>Fair Value Disclosures [Abstract]</t>
  </si>
  <si>
    <t>Fair Value Measurements Recurring Fair Value Measurements Assets and liabilities measured at fair value on a recurring basis as of March 31, 2016 and December 31, 2015 are as follows (amounts in thousands): March 31, 2016 Level 1 (1) Level 2 (2) Level 3 (3) Total Assets: Deferred compensation plan assets (mutual funds) $ 1,483 — — 1,483 December 31, 2015 Level 1 (1) Level 2 (2) Level 3 (3) Total Assets: Deferred compensation plan assets (mutual funds) $ 1,728 — — 1,728 (1) Quoted prices in active markets for identical assets or liabilities (2) Observable inputs other than quoted prices in active markets for identical assets and liabilities (3) Inputs that are generally unobservable and not corroborated by market data The fair value of our mutual funds is determined using quoted market prices in active markets utilizing market observable inputs. Current and Long-Term Debt The carrying amounts and approximate fair values of our current and long-term debt, excluding capital leases, at March 31, 2016 and December 31, 2015 are as follows (amounts in thousands): March 31, December 31, Carrying Amount Fair Value Carrying Amount Fair Value Current and long-term debt $ 1,282,747 1,318,094 1,293,296 1,314,864 The following methods and assumptions were used to estimate fair values: • The fair values of the 6.75% Senior Notes due 2021 and the 6.875% Senior Notes due 2025 are based upon quoted market prices for the same or similar issues (Level 2). • The fair value of our Amended Senior Credit Facility and Wells Fargo note payable are estimated to approximate their carrying value because the instruments are subject to variable interest rates (Level 2).</t>
  </si>
  <si>
    <t>Stockholder's Equity</t>
  </si>
  <si>
    <t>Stockholders' Equity Note [Abstract]</t>
  </si>
  <si>
    <t>Stockholder's Equity Share-based Compensation GCI's Amended and Restated 1986 Stock Option Plan ("Stock Option Plan"), provides for the grant of options and restricted stock awards (collectively "award") for a maximum of 15.7 million shares of GCI Class A common stock, subject to adjustment upon the occurrence of stock dividends, stock splits, mergers, consolidations or certain other changes in corporate structure or capitalization. We have issued only restricted stock awards since 2010. If an award expires or terminates, the shares subject to the award will be available for further grants of awards under the Stock Option Plan. The Compensation Committee of GCI’s Board of Directors administers the Stock Option Plan. Substantially all restricted stock awards granted vest over periods of up to three years. The requisite service period of our awards is generally the same as the vesting period. New shares of GCI Class A common stock are issued when restricted stock awards are granted. We have 1.6 million shares available for grant under the Stock Option Plan at March 31, 2016 . A summary of nonvested restricted stock award activity under the Stock Option Plan as of March 31, 2016 and changes during the period then ended is presented below: Shares (in thousands) Weighted Average Grant Date Fair Value Nonvested at December 31, 2015 1,495 $ 11.08 Granted 495 $ 18.16 Vested (80 ) $ 10.98 Nonvested at March 31, 2016 1,910 $ 12.92 The weighted average grant date fair value of awards granted during the three months ended March 31, 2016 and 2015 , were $18.16 and $14.56 , respectively. The total fair value of awards vesting during the three months ended March 31, 2016 and 2015 were $1.5 million and $3.0 million , respectively. We have recorded share-based compensation expense of $2.3 million and $2.8 million for the three months ended March 31, 2016 and 2015 , respectively. Share-based compensation expense is classified as Selling, General and Administrative Expense in our Consolidated Statements of Operations. Unrecognized share-based compensation expense was $16.3 million as of March 31, 2016 . We expect to recognize share-based compensation expense over a weighted average period of 1.8 years for restricted stock awards.</t>
  </si>
  <si>
    <t>Segments</t>
  </si>
  <si>
    <t>Segment Reporting [Abstract]</t>
  </si>
  <si>
    <t>Segments Our reportable segments are business units that offer different products and are each managed separately. A description of our reportable segments follows: Wireless - We offer wholesale wireless services. Wireline - We provide a full range of wireless, data, video, voice, and managed services to residential customers, businesses, governmental entities, and educational and medical institutions primarily in Alaska. We evaluate performance and allocate resources based on Adjusted EBITDA, which is defined as earnings plus cash received in excess of revenue recognized for long-term fixed roaming arrangements and imputed interest on financed devices before: • Net interest expense, • Income taxes, • Depreciation and amortization expense, • Loss on extinguishment of debt, • Software impairment charge, • Share-based compensation expense, • Accretion expense, • Loss attributable to non-controlling interest resulting from NMTC transactions, • Gains and impairment losses on equity and cost method investments, and • Other non-cash adjustments. Management believes that this measure is useful to investors and other users of our financial information in understanding and evaluating operating performance as an analytical indicator of income generated to service debt and fund capital expenditures. In addition, multiples of current or projected Adjusted EBITDA are used to estimate current or prospective enterprise value. The accounting policies of the reportable segments are the same as those described in Note 1, “Business and Summary of Significant Accounting Policies” of this Form 10-Q. We have no intersegment sales. We earn all revenues through sales of services and products within the United States. All of our long-lived assets are located within the United States of America, except approximately 82% of our undersea fiber optic cable systems which transit international waters and all of our satellite transponders. Summarized financial information for our reportable segments for the three months ended March 31, 2016 and 2015 follows (amounts in thousands): Three Months Ended Wireless Wireline Total Reportable Segments March 31, 2016 Revenues $ 51,462 179,636 231,098 Adjusted EBITDA $ 40,064 38,042 78,106 March 31, 2015 Revenues $ 59,204 171,885 231,089 Adjusted EBITDA $ 37,387 37,991 75,378 A reconciliation of reportable segment Adjusted EBITDA to consolidated income (loss) before income taxes follows (amounts in thousands): Three Months Ended March 31, 2016 2015 Reportable segment Adjusted EBITDA $ 78,106 75,378 Less depreciation and amortization expense (47,142 ) (45,235 ) Less cash received in excess of revenue recognized for long-term roaming arrangements (7,500 ) — Less share-based compensation expense (2,327 ) (2,801 ) Less accretion expense (392 ) (450 ) Less software impairment charge — (26,417 ) Other (726 ) 341 Consolidated operating income 20,019 816 Less other expense, net (18,669 ) (22,995 ) Consolidated income (loss) before income taxes $ 1,350 (22,179 ) We entered into new long-term roaming and backhaul agreements with our largest roaming partners. The revenue recognized for these contracts was determined by calculating the cumulative minimum cash payments and recognizing the amount evenly over the life of the contracts. In the early years of the contracts the cash received is in excess of the revenue recognized; in the later years the cash received will be less than the revenue recognized. To ensure Adjusted EBITDA is useful to investors and other users of our financial information in understanding and evaluating operating performance it is adjusted for the difference between the cash received and the revenue recognized for such arrangements.</t>
  </si>
  <si>
    <t>Related Party Transaction</t>
  </si>
  <si>
    <t>Related Party Transactions [Abstract]</t>
  </si>
  <si>
    <t>Related Party Transactions We entered into a long-term capital lease agreement in 1991 with the wife of GCI’s President and CEO for property occupied by us. The leased asset was capitalized in 1991 at the owner’s cost of $0.9 million and the related obligation was recorded. The lease agreement was amended in April 2008 and our existing capital lease asset and liability increased by $1.3 million to record the extension of this capital lease. The amended lease terminates on September 30, 2026. In January 2001 we entered into an aircraft operating lease agreement with a company owned by GCI’s President and CEO. The lease was amended several times, most recently in May 2011. The lease term of the aircraft may be terminated at any time by us upon 12 months’ written notice. The monthly lease rate of the aircraft is $132,000 . In 2001, we paid a deposit of $1.5 million in connection with the lease. The deposit will be repaid to us no later than six months after the agreement terminates. ACS was a related party for financial statement reporting purposes through the date of the Wireless Acquisition on February 2, 2015. Included in our related party disclosures were ACS' provision to us of local service lines and network capacity in locations where we do not have our own facilities, our provision to ACS of wholesale wireless services for their use of our network to sell services to their respective retail customers, and our receipt of ACS' high cost support from USF for its wireless customers. For the period January 1, 2015 to February 2, 2015, we paid ACS $6.2 million and received $8.1 million in payments from ACS. We also have long-term capacity exchange agreements with ACS for which no money is exchanged.</t>
  </si>
  <si>
    <t>Variable Interest Entities</t>
  </si>
  <si>
    <t>Variable Interest Entity Disclosures [Abstract]</t>
  </si>
  <si>
    <t>Variable Interest Entities New Markets Tax Credit Entities We have entered into several arrangements under the NMTC program with US Bancorp to help fund a project that extended terrestrial broadband service for the first time to rural Northwestern Alaska communities via a high capacity hybrid fiber optic and microwave network (“TERRA-NW”). The NMTC program was provided for in the Community Renewal Tax Relief Act of 2000 (the “Act”) to induce capital investment in qualified lower income communities. The Act permits taxpayers to claim credits against their federal income taxes for up to 39% of qualified investments in the equity of community development entities (“CDEs”). CDEs are privately managed investment institutions that are certified to make qualified low-income community investments. On August 30, 2011, we entered into the first arrangement (“NMTC #1”). In connection with the NMTC #1 transaction we loaned $58.3 million to TIF, a special purpose entity created to effect the financing arrangement, at 1% interest due August 30, 2041. Simultaneously, US Bancorp invested $22.4 million in TIF. TIF then contributed US Bancorp’s contribution and the loan proceeds to certain CDEs. The CDEs, in turn, loaned the $76.8 million in funds less payment of placement fees, at interest rates varying from 1% to 3.96% , to Unicom, as partial financing for TERRA-NW. On October 3, 2012, we entered into the second arrangement (“NMTC #2”). In connection with the NMTC #2 transaction we loaned $37.7 million to TIF 2 and TIF 2-USB, special purpose entities created to effect the financing arrangement, at 1% interest due October 2, 2042. Simultaneously, US Bancorp invested $17.5 million in TIF 2 and TIF 2-USB. TIF 2 and TIF 2-USB then contributed US Bancorp’s contributions and the loan proceeds to certain CDEs. The CDEs, in turn, loaned the $55.2 million in funds less payment of placement fees, at interest rates varying from 0.7099% to 0.7693% , to Unicom, as partial financing for TERRA-NW. On December 11, 2012, we entered into the third arrangement (“NMTC #3”). In connection with the NMTC #3 transaction we loaned $8.2 million to TIF 3, a special purpose entity created to effect the financing arrangement, at 1% interest due December 10, 2042. Simultaneously, US Bancorp invested $3.8 million in TIF 3. TIF 3 then contributed US Bancorp’s contributions and the loan proceeds to a CDE. The CDE, in turn, loaned the $12.0 million in funds less payment of placement fees, at an interest rate of 1.35% , to Unicom, as partial financing for TERRA-NW. US Bancorp is the sole investor in TIF, TIF 2, TIF 2-USB and TIF 3, and as such, is entitled to substantially all of the benefits derived from the NMTCs. All of the loan proceeds to Unicom net of syndication and arrangement fees, were restricted for use on TERRA-NW. We completed construction of TERRA-NW and placed the final phase into service in 2014. These transactions include put/call provisions whereby we may be obligated or entitled to repurchase US Bancorp’s interests in TIF, TIF 2, TIF 2-USB and/or TIF 3. We believe that US Bancorp will exercise the put options in August 2018, October 2019 and December 2019, at the end of the compliance periods for NMTC #1, NMTC #2 and NMTC #3, respectively. The NMTCs are subject to 100% recapture for a period of seven years as provided in the Internal Revenue Code. We are required to be in compliance with various regulations and contractual provisions that apply to the NMTC arrangements. Non-compliance with applicable requirements could result in projected tax benefits not being realized by US Bancorp. We have agreed to indemnify US Bancorp for any loss or recapture of NMTCs until such time as our obligation to deliver tax benefits is relieved. There have been no credit recaptures as of March 31, 2016 . The value attributed to the puts/calls is nominal. We have determined that TIF, TIF 2, TIF 2-USB and TIF 3 are VIEs. The consolidated financial statement of TIF, TIF 2, TIF 2-USB and TIF 3 include the CDEs discussed above. The ongoing activities of the VIEs – collecting and remitting interest and fees and NMTC compliance – were all considered in the initial design and are not expected to significantly affect economic performance throughout the life of the VIEs. Management considered the contractual arrangements that obligate us to deliver tax benefits and provide various other guarantees to US Bancorp; US Bancorp’s lack of a material interest in the underlying economics of the project; and the fact that we are obligated to absorb losses of the VIEs. We concluded that we are the primary beneficiary of each and consolidated the VIEs in accordance with the accounting standard for consolidation. US Bancorp’s contributions, net of syndication fees and other direct costs incurred in structuring the NMTC arrangements, are included in Non-controlling Interests on the Consolidated Balance Sheets. Incremental costs to maintain the structure during the compliance period are recognized as incurred to selling, general and administrative expense. The assets and liabilities of our consolidated VIEs were $140.9 million and $104.2 million , respectively, as of March 31, 2016 and December 31, 2015 . Equity Method Investment We own a 40.8% interest in a next generation carrier-class communications services firm. We account for our investment using the equity method. Due to declining economic conditions in the sector in which it operates, additional financing was needed for the company to maintain its business plan. In March 2015, the existing owners provided financial support in the form of a loan of which our portion is $3.0 million . We determined that the additional financing provided to the company was a reconsideration event under ASC 810 and have subsequently determined that the entity is a VIE due to insufficient equity to finance its operations as a result of the decline in economic conditions. We concluded that the company's board has the power to direct the significant activities of the entity. The board is comprised of five members of which we may choose two of the board members. As we do not control the board, we concluded that we do not have the power to direct the significant activities of the entity and are not the primary beneficiary. During the second quarter of 2015, it became apparent that we would not recover the carrying value of our investment and we subsequently wrote-off the entire value of our investment. We received full payment on the $3.0 million note receivable in January 2016 and we do not have a contractual obligation to provide additional financing. We currently have no exposure to loss related to our involvement with the VIE.</t>
  </si>
  <si>
    <t>Software Impairment</t>
  </si>
  <si>
    <t>Disposal Group, Not Discontinued Operation, Disposal Disclosures [Abstract]</t>
  </si>
  <si>
    <t>Software Impairment During the years ended December 31, 2013 and 2014, we internally developed computer software in our Wireline segment to replace our wireless, Internet, video, local service, and long distance customer billing systems. During the first quarter of 2015, we completed a detailed assessment of our progress to date and determined it was no longer probable that the computer software being developed would be completed and placed in service. Our assessment concluded that the cost of continuing the development would be much higher than originally estimated, and the timing and scope risks were substantial. We identified development work, hardware, and software recorded as Construction in Progress through the first quarter of 2015, that may be applicable to our replacement customer billing solution, future internally developed software, and other system needs and therefore should remain capital assets. We considered the remaining capital expenditures for this billing system to have a fair value of $0 and recorded an impairment charge of $19.8 million during the three months ended March 31, 2015 by recording an expense which is included in Software Impairment Charge in our Consolidated Statements of Operations. During the three months ended March 31, 2015 , we reassessed our plans for our internally developed machine-to-machine billing system in our Wireline segment, and decided to no longer market this system to third parties. Accordingly we recognized an impairment charge of $6.6 million during the three months ended March 31, 2015 by recording an expense which is included in Software Impairment Charge in our Consolidated Statements of Operations.</t>
  </si>
  <si>
    <t>Subsequent Events</t>
  </si>
  <si>
    <t>Subsequent Events [Abstract]</t>
  </si>
  <si>
    <t>Subsequent Events [Text Block]</t>
  </si>
  <si>
    <t>Subsequent Event On April 29, 2016, we signed a definitive agreement to sell the majority of our urban wireless rooftop and tower sites to Vertical Bridge for approximately $90.0 million . We will lease the sites from Vertical Bridge following the close of the transaction. We expect the transaction to close in mid-2016. The closing is subject to customary closing conditions.</t>
  </si>
  <si>
    <t>Business and Summary of Significant Accounting Principles (Policies)</t>
  </si>
  <si>
    <t>Principles of Consolidation</t>
  </si>
  <si>
    <t>Principles of Consolidation Our consolidated financial statements include the consolidated accounts of GCI, Inc. and its wholly owned subsidiaries, The Alaska Wireless Network, LLC ("AWN") of which we owned a two-third interest through February 2, 2015 when we purchased the remaining one-third interest, and four variable interest entities (“VIEs”) for which we are the primary beneficiary after providing certain loans and guarantees. These VIEs are Terra GCI Investment Fund, LLC (“TIF”), Terra GCI 2 Investment Fund, LLC (“TIF 2”), Terra GCI 2-USB Investment Fund, LLC (“TIF 2-USB”) and Terra GCI 3 Investment Fund, LLC (“TIF 3”). We also include in our consolidated financial statements non-controlling interests in consolidated subsidiaries for which our ownership is less than 100 percent. All significant intercompany transactions between non-regulated affiliates of our company are eliminated. Intercompany transactions generated between regulated and non-regulated affiliates of our company are not eliminated in consolidation.</t>
  </si>
  <si>
    <t>Non-controlling Interests</t>
  </si>
  <si>
    <t>Non-controlling Interests Non-controlling interests represent the equity ownership interests in consolidated subsidiaries not owned by us. Non-controlling interests are adjusted for contributions, distributions, and income and loss attributable to the non-controlling interest partners of the consolidated entities. Income and loss is allocated to the non-controlling interests based on the respective governing documents.</t>
  </si>
  <si>
    <t>Acquisitions</t>
  </si>
  <si>
    <t>We have accounted for the AWN NCI Acquisition as the acquisition of a non-controlling interest in accordance with Accounting Standards Codification ("ASC") 810, Consolidation, and the Acquired ACS Assets as the acquisition of assets that do not constitute a business in accordance with ASC 805-50, Business Combinations - Related Issues.</t>
  </si>
  <si>
    <t>Recently Issued Accounting Pronouncements</t>
  </si>
  <si>
    <t>Recently Issued Accounting Pronouncements In May 2014, the Financial Accounting Standards Board ("FASB") issued Accounting Standards Update ("ASU") No. 2014-09, Revenue from Contracts with Customers. This new standard provides guidance for the recognition, measurement and disclosure of revenue resulting from contracts with customers and will supersede virtually all of the current revenue recognition guidance under GAAP. In August 2015, the FASB issued ASU 2015-14, which deferred the effective date to fiscal years beginning after December 15, 2017, and interim periods within those fiscal years. In March 2016, the FASB issued ASU 2016-08, which amended the guidance in the new standard in order to clarify the principal versus agent assessment and is intended to make the guidance more operable and lead to more consistent application. The standard permits the use of either the retrospective or cumulative effect transition method. Early adoption is permitted for annual periods beginning after December 15, 2016, however, we do not plan to early adopt this standard. We are currently evaluating the impact of the provisions of this new standard and we expect to have our assessment of the impact on our financial position and results of operations to be completed by December 31, 2016. In July 2015, the FASB issued ASU 2015-11, Simplifying the Measurement of Inventory. Under ASU 2015-11, inventory will be measured at the “lower of cost and net realizable value” and options that currently exist for “market value” will be eliminated. The ASU defines net realizable value as the “estimated selling price in the ordinary course of business, less reasonably predictable costs of completion, disposal, and transportation.” No other changes were made to the current guidance on inventory measurement. The ASU is effective for interim and annual periods beginning after December 15, 2016. Early adoption is permitted and should be applied prospectively. We are currently evaluating the impact of the provisions of this new standard on our financial position and results of operations. In January 2016, the FASB issued ASU No. 2016-01, Financial Instruments - Overall (Subtopic 825-10): Recognition and Measurement of Financial Assets and Financial Liabilities. The update addresses certain aspects of recognition, measurement, presentation and disclosure of financial instruments. ASU 2016-01 is effective for fiscal years, and interim periods within those years, beginning after December 15, 2017. Early adoption is permitted only for certain portions of the ASU related to financial liabilities. We are currently evaluating the impact of the provisions of this new standard on our financial position and results of operations. In February 2016, the FASB issued ASU 2016-02, Leases (Topic 842).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Lease accounting by the lessor remains largely unchanged by the new standard. The new standard is effective for fiscal years beginning after December 15, 2018, including interim periods within those fiscal years, and is required to be adopted using the modified retrospective approach. We are currently evaluating the impact of the provisions of this new standard on our financial position and results of operations, but we expect that adoption will have a material impact on our long-term assets and liabilities. In March 2016, the FASB issued ASU No. 2016-07, Simplifying the Transition to the Equity Method of Accounting. The update eliminates the requirement to apply the equity method of accounting retrospectively when a reporting entity obtains significant influence over a previously held investment. Instead, the equity method of accounting should be applied prospectively from the date significant influence is obtained and investors should add the cost of acquiring the additional interest to the current basis of their previously held interest. For available-for-sale securities that become eligible for the equity method of accounting, any unrealized gain or loss recorded within accumulated other comprehensive income should be recognized in earnings at the date the investment initially qualifies for the use of the equity method. ASU 2016-07 is effective for fiscal years, and interim periods within those years, beginning after December 15, 2016. Early adoption is permitted and should be applied prospectively. The adoption of this guidance is not expected to have a material effect on our financial position or results of operations. In March 2016, the FASB issued ASU No. 2016-09, Improvements to Employee Share-Based Payment Accounting, which amends ASC 718, Compensation - Stock Compensation. The update includes provisions intended to simplify various aspects related to how share-based payments are accounted for and presented in the financial statements. ASU 2016-09 is effective for fiscal years, and interim periods within those years, beginning after December 15, 2016. Early adoption is permitted with any adjustments reflected as of the beginning of the fiscal year of adoption. We are currently evaluating the impact of the provisions of this new standard on our financial position and results of operations. (f) Recently Adopted Accounting Pronouncements In April 2015, the FASB issued ASU No. 2015-03, Imputation of Interest (Subtopic 835-30): Simplifying the Presentation of Debt Issuance Costs. ASU 2015-03 requires an entity to present debt issuance costs related to a recognized debt liability in the balance sheet as a direct deduction from the carrying amount of the debt liability, consistent with debt discounts. The recognition and measurement guidance for debt issuance costs are not affected by the amendments in this update. In August 2015, the FASB issued ASU No. 2015-15, Interest - Imputation of Interest (Subtopic 835-30): Presentation and Subsequent Measurement of Debt Issuance Costs Associated with Line-of-Credit Arrangements which clarifies that the guidance in ASU 2015-03 does not apply to line-of-credit arrangements. According to ASU 2015-15, line-of-credit arrangements will continue to defer and present debt issuance costs as an asset and subsequently amortize the deferred debt issue costs ratably over the term of the arrangement. We adopted ASU 2015-03 retrospectively as of January 1, 2016, and have reclassified $15.4 million of the December 31, 2015, Deferred Loan and Senior Note Costs, Net of Amortization balance included in Total Other Assets to Long-Term Debt, Net included in Total Liabilities. In April 2015, the FASB issued ASU 2015-05, Internal-Use Software (Subtopic 350-40): Customer's Accounting for Fees Paid in a Cloud Computing Arrangement. The ASU provides guidance in evaluating whether a cloud computing arrangement includes a software license. If a cloud computing arrangement includes a software license, then the software license element of the arrangement should be accounted for as an acquisition of a software license. If the arrangement does not contain a software license, it should be accounted for as a service contract. We adopted ASU 2015-05 prospectively as of January 1, 2016. The adoption of this standard did not have a significant effect on our financial position or results of operations. In June 2015, the FASB issued ASU No. 2015-10, Technical Corrections and Updates. The amendments in this update cover a wide range of topics in the codification and are generally categorized as follows: Amendments Related to Differences between Original Guidance and the Codification; Guidance Clarification and Reference Corrections; Simplification; and, Minor Improvements. We adopted ASU 2015-10 as of January 1, 2016. The adoption of this standard did not have a significant effect on our financial position or results of operations. In September 2015, the FASB issued ASU 2015-16, Business Combinations (Topic 805): Simplifying the Accounting for Measurement-Period Adjustments. The update requires that an acquirer recognize adjustments to provisional amounts that are identified during the measurement period in the reporting period in which the adjustment amounts are determined, including the cumulative effect of the change in provisional amount as if the accounting had been completed at the acquisition date. The adjustments related to previous reporting periods since the acquisition date must be disclosed by income statement line item either on the face of the income statement or in the notes. We adopted ASU 2015-16 as of January 1, 2016. The adoption of this standard did not have a significant effect on our financial position or results of operations.</t>
  </si>
  <si>
    <t>Regulatory Accounting</t>
  </si>
  <si>
    <t>Regulatory Accounting We account for the regulated operations of our incumbent local exchange carriers in accordance with the accounting principles for regulated enterprises. This accounting recognizes the economic effects of rate regulation by recording cost and a return on investment as such amounts are recovered through rates authorized by regulatory authorities. Accordingly, plant and equipment is depreciated over lives approved by regulators and certain costs and obligations are deferred based upon approvals received from regulators to permit recovery of such amounts in future years. Our cost studies and depreciation rates for our regulated operations are subject to periodic audits that could result in a change to recorded revenues.</t>
  </si>
  <si>
    <t>Earnings per Common Share</t>
  </si>
  <si>
    <t>Earnings (Loss) per Common Share We are a wholly owned subsidiary of GCI and, accordingly, are not required to present earnings per share. Our common stock is not publicly traded.</t>
  </si>
  <si>
    <t>Accounts Receivable and Allowance for Doubtful Receivables</t>
  </si>
  <si>
    <t>Accounts Receivable and Allowance for Doubtful Receivables Trade accounts receivable are recorded at the invoiced amount and do not bear interest. The allowance for doubtful receivables is our best estimate of the amount of probable credit losses in our existing accounts receivable. We base our estimates on the aging of our accounts receivable balances, financial health of specific customers, regional economic data, changes in our collections process, regulatory requirements and our customers’ compliance with Universal Service Administrative Company rules. We review our allowance for doubtful receivables methodology at least annually. Depending upon the type of account receivable our allowance is calculated using a pooled basis with an allowance for all accounts greater than 120 days past due or a specific identification method. When a specific identification method is used, potentially uncollectible accounts due to bankruptcy or other issues are reviewed individually for collectability. Account balances are charged off against the allowance when we believe it is probable the receivable will not be recovered. We do not have any off-balance-sheet credit exposure related to our customers. Wireless Equipment Installment Plan ("EIP") Receivables We offer new and existing wireless customers the option to participate in Upgrade Now, a program that provides eligible customers with the ability to purchase certain wireless devices in installments over a period of up to 24 months. Participating customers have the right to trade-in the original equipment for a new device after making the equivalent of 12 monthly installment payments, provided their handset is in good working condition. Upon upgrade, the outstanding balance of the EIP is exchanged for the used handset. At the time of sale, we impute interest on the receivables associated with Upgrade Now. We record the imputed interest as a reduction to the related accounts receivable. Interest income, which is included in Other Income and (Expense) in our Consolidated Statements of Operations, is recognized over the financed installment term. We assess the collectability of our EIP receivables based upon a variety of factors, including payment trends and other qualitative factors. The credit profiles of our customers with an Upgrade Now plan are similar to those of our customers with a traditional subsidized plan. Customers with a credit profile which carries a higher risk are required to make a down payment for equipment financed through Upgrade Now.</t>
  </si>
  <si>
    <t>Guarantee Liabilities</t>
  </si>
  <si>
    <t>Guarantees We offer a device trade-in program, "Upgrade Now", which provides eligible customers a specified-price trade-in right to upgrade their device. Participating customers must have purchased a financed device using an equipment installment plan from us and have a qualifying monthly wireless service plan. Upon qualifying for an Upgrade Now device trade-in, the customer's remaining EIP balance is settled provided they trade in their eligible used device in good working condition and purchase a new device from us on a new EIP. For customers who enroll in Upgrade Now, we defer the portion of equipment sales revenue which represents the estimated value of the trade-in right guarantee. The estimated value of the guarantees are based on various economic and customer behavioral assumptions, including the customer's estimated remaining EIP balance at trade-in, the expected fair value of the used handset at trade-in and the probability and timing of a trade-in. We assess facts and circumstances at each reporting date to determine if we need to adjust the guarantee liability. The recognition of subsequent adjustments to the guarantee liability as a result of these assessments are recorded as adjustments to revenue. When customers upgrade their devices, the difference between the trade-in credit to the customer and the fair value of the returned devices is recorded against the guarantee liabilities. Guarantee liabilities are included in Accrued Liabilities in our Consolidated Balance Sheets.</t>
  </si>
  <si>
    <t>Use of Estimates</t>
  </si>
  <si>
    <t>Use of Estimates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Significant items subject to estimates and assumptions include the allowance for doubtful receivables, unbilled revenues, accrual of the USF high cost program support, share-based compensation, inventory at lower of cost or market, reserve for future customer credits, liability for incurred but not reported medical insurance claims, valuation allowances for deferred income tax assets, depreciable and amortizable lives of assets, the carrying value of long-lived assets including goodwill, cable certificates, wireless licenses,and broadcast licenses, the fair value of equity method investments evaluated for impairment, our effective tax rate, imputed interest rate, purchase price allocations, deferred lease expense, asset retirement obligations, the accrual of cost of goods sold (exclusive of depreciation and amortization expense), depreciation, guarantees, and the accrual of contingencies and litigation. Actual results could differ from those estimates. The accounting estimates related to revenues from the USF high cost program are dependent on various inputs including our estimate of the Statewide Support Cap, our assessment of the impact of new FCC regulations, and the potential outcome of FCC proceedings. These inputs are subjective and based on our judgment regarding the outcome of certain variables and are subject to upward or downward adjustment in subsequent periods.</t>
  </si>
  <si>
    <t>Classification of Taxes Collected from Customers</t>
  </si>
  <si>
    <t>Classification of Taxes Collected from Customers We report sales, use, excise, and value added taxes assessed by a governmental authority that is directly imposed on a revenue-producing transaction between us and a customer on a net basis in our Consolidated Statements of Operations.</t>
  </si>
  <si>
    <t>Reclassifications</t>
  </si>
  <si>
    <t>Reclassifications Reclassifications have been made to the 2015 financial statements to make them comparable with classifications used in the current year.</t>
  </si>
  <si>
    <t>Business and Summary of Significant Accounting Principles (Tables)</t>
  </si>
  <si>
    <t>Schedule of Recognized Identified Assets Acquired and Liabilities Assumed</t>
  </si>
  <si>
    <t>The following table summarizes the allocation of total consideration transferred to ACS between the AWN NCI Acquisition and the Acquired ACS Assets excluding working capital adjustments (amounts in thousands): Total consideration transfered to ACS $ 304,838 Allocation of consideration between wireless assets and non-controlling interest acquired: AWN non-controlling interest $ 303,831 Property and equipment 746 Other intangible assets 261 Total consideration $ 304,838</t>
  </si>
  <si>
    <t>Changes in Noncontrolling Interest</t>
  </si>
  <si>
    <t>The impact of the AWN NCI Acquisition is summarized in the following table (amounts in thousands): Reduction of non-controlling interest $ 268,364 Increase in deferred tax assets 24,028 Additional paid-in capital 11,439 Fair value of consideration paid for acquisition of equity interest $ 303,831</t>
  </si>
  <si>
    <t>Excise And Sales Taxes</t>
  </si>
  <si>
    <t>The following are certain surcharges reported on a gross basis in our Consolidated Statements of Operations (amounts in thousands): Three Months Ended March 31, 2016 2015 Surcharges reported gross $ 1,031 1,148</t>
  </si>
  <si>
    <t>Consolidated Statements of Cash Flows Supplemental Disclosures (Tables)</t>
  </si>
  <si>
    <t>Cash Flow Operating Capital</t>
  </si>
  <si>
    <t>Changes in operating assets and liabilities consist of (amounts in thousands): Three Months Ended March 31, 2016 2015 (Increase) decrease in accounts receivable, net $ (14,761 ) 7,834 Increase in prepaid expenses (3,806 ) (329 ) Decrease in inventories 887 2,495 (Increase) decrease in other current assets (84 ) 7 Increase in other assets (3,301 ) (1,250 ) Decrease in accounts payable (2,972 ) (2,176 ) Increase (decrease) in deferred revenues 1,161 (2,256 ) Decrease in accrued payroll and payroll related obligations (3,191 ) (6,083 ) Increase in accrued liabilities 552 3,891 Increase in accrued interest 13,257 16,717 Decrease in subscriber deposits (49 ) (153 ) Increase (decrease) in long-term deferred revenue 5,458 (251 ) Increase (decrease) in components of other long-term liabilities 1,566 (255 ) Total change in operating assets and liabilities $ (5,283 ) 18,191</t>
  </si>
  <si>
    <t>Cash Payments for Interest</t>
  </si>
  <si>
    <t>The following item is for the three months ended March 31, 2016 and 2015 (amounts in thousands): Net cash paid or received: 2016 2015 Interest paid including capitalized interest $ 6,655 3,139</t>
  </si>
  <si>
    <t>Schedule of Other Significant Noncash Transactions</t>
  </si>
  <si>
    <t>The following items are non-cash investing and financing activities for the three months ended March 31, 2016 and 2015 (amounts in thousands): 2016 2015 Non-cash additions for purchases of property and equipment $ 13,395 17,817 Asset retirement obligation additions to property and equipment $ 357 243 Non-cash consideration for Wireless Acquisition $ — 23,326</t>
  </si>
  <si>
    <t>Intangible Assets and Goodwill (Tables)</t>
  </si>
  <si>
    <t>Schedule Of Amortization Expense</t>
  </si>
  <si>
    <t>Amortization expense for amortizable intangible assets was as follows (amounts in thousands): Three Months Ended 2016 2015 Amortization expense $ 2,760 2,686</t>
  </si>
  <si>
    <t>Schedule of Finite-Lived Intangible Assets, Future Amortization Expense</t>
  </si>
  <si>
    <t>Amortization expense for amortizable intangible assets for each of the five succeeding fiscal years is estimated to be (amounts in thousands): Years Ending December 31, 2016 $ 10,938 2017 $ 8,782 2018 $ 6,814 2019 $ 5,064 2020 $ 3,998</t>
  </si>
  <si>
    <t>Fair Value Measurements (Tables)</t>
  </si>
  <si>
    <t>Fair Value Assets And Liabilities Measured On Recurring Basis</t>
  </si>
  <si>
    <t>Assets and liabilities measured at fair value on a recurring basis as of March 31, 2016 and December 31, 2015 are as follows (amounts in thousands): March 31, 2016 Level 1 (1) Level 2 (2) Level 3 (3) Total Assets: Deferred compensation plan assets (mutual funds) $ 1,483 — — 1,483 December 31, 2015 Level 1 (1) Level 2 (2) Level 3 (3) Total Assets: Deferred compensation plan assets (mutual funds) $ 1,728 — — 1,728 (1) Quoted prices in active markets for identical assets or liabilities (2) Observable inputs other than quoted prices in active markets for identical assets and liabilities (3) Inputs that are generally unobservable and not corroborated by market data</t>
  </si>
  <si>
    <t>Fair Value, by Balance Sheet Grouping</t>
  </si>
  <si>
    <t>The carrying amounts and approximate fair values of our current and long-term debt, excluding capital leases, at March 31, 2016 and December 31, 2015 are as follows (amounts in thousands): March 31, December 31, Carrying Amount Fair Value Carrying Amount Fair Value Current and long-term debt $ 1,282,747 1,318,094 1,293,296 1,314,864</t>
  </si>
  <si>
    <t>Stockholder's Equity (Tables)</t>
  </si>
  <si>
    <t>Schedule of Share-based Compensation, Restricted Stock Units Award Activity</t>
  </si>
  <si>
    <t>A summary of nonvested restricted stock award activity under the Stock Option Plan as of March 31, 2016 and changes during the period then ended is presented below: Shares (in thousands) Weighted Average Grant Date Fair Value Nonvested at December 31, 2015 1,495 $ 11.08 Granted 495 $ 18.16 Vested (80 ) $ 10.98 Nonvested at March 31, 2016 1,910 $ 12.92</t>
  </si>
  <si>
    <t>Segments (Tables)</t>
  </si>
  <si>
    <t>Schedule of Segment Reporting Information, by Segment</t>
  </si>
  <si>
    <t>Summarized financial information for our reportable segments for the three months ended March 31, 2016 and 2015 follows (amounts in thousands): Three Months Ended Wireless Wireline Total Reportable Segments March 31, 2016 Revenues $ 51,462 179,636 231,098 Adjusted EBITDA $ 40,064 38,042 78,106 March 31, 2015 Revenues $ 59,204 171,885 231,089 Adjusted EBITDA $ 37,387 37,991 75,378</t>
  </si>
  <si>
    <t>Reconciliation of Operating Profit (Loss) from Segments to Consolidated</t>
  </si>
  <si>
    <t>A reconciliation of reportable segment Adjusted EBITDA to consolidated income (loss) before income taxes follows (amounts in thousands): Three Months Ended March 31, 2016 2015 Reportable segment Adjusted EBITDA $ 78,106 75,378 Less depreciation and amortization expense (47,142 ) (45,235 ) Less cash received in excess of revenue recognized for long-term roaming arrangements (7,500 ) — Less share-based compensation expense (2,327 ) (2,801 ) Less accretion expense (392 ) (450 ) Less software impairment charge — (26,417 ) Other (726 ) 341 Consolidated operating income 20,019 816 Less other expense, net (18,669 ) (22,995 ) Consolidated income (loss) before income taxes $ 1,350 (22,179 )</t>
  </si>
  <si>
    <t>Business and Summary of Significant Accounting Principles (Narratives) (Details) $ in Millions</t>
  </si>
  <si>
    <t>Mar. 31, 2016entity</t>
  </si>
  <si>
    <t>Jan. 01, 2016USD ($)</t>
  </si>
  <si>
    <t>Feb. 02, 2015</t>
  </si>
  <si>
    <t>Business</t>
  </si>
  <si>
    <t>Year founded</t>
  </si>
  <si>
    <t>Voting interests acquired</t>
  </si>
  <si>
    <t>66.67%</t>
  </si>
  <si>
    <t>Interests acquired from noncontrolling interest</t>
  </si>
  <si>
    <t>33.33%</t>
  </si>
  <si>
    <t>Number of VIEs | entity</t>
  </si>
  <si>
    <t>Period past due for write-off of trade accounts receivable</t>
  </si>
  <si>
    <t>120 days</t>
  </si>
  <si>
    <t>Accounting Standards Update 2015-03 [Member]</t>
  </si>
  <si>
    <t>New Accounting Pronouncements and Changes in Accounting Principles [Abstract]</t>
  </si>
  <si>
    <t>Deferred debt issuance costs | $</t>
  </si>
  <si>
    <t>Business and Summary of Significant Accounting Principles (Business Acquisition) (Details) - USD ($)</t>
  </si>
  <si>
    <t>Noncontrolling Interest [Line Items]</t>
  </si>
  <si>
    <t>Consideration paid</t>
  </si>
  <si>
    <t>Schedule of Consideration Transferred [Abstract]</t>
  </si>
  <si>
    <t>Total consideration transfered to ACS</t>
  </si>
  <si>
    <t>Other intangible assets</t>
  </si>
  <si>
    <t>Noncontrolling Interest, Decrease from Redemptions or Purchase of Interests</t>
  </si>
  <si>
    <t>Increase in Deferred Tax Assets</t>
  </si>
  <si>
    <t>Series of Individually Immaterial Business Acquisitions [Member]</t>
  </si>
  <si>
    <t>Other Acquisitions</t>
  </si>
  <si>
    <t>Number of Businesses Acquired</t>
  </si>
  <si>
    <t>Business Combination, Consideration Transferred</t>
  </si>
  <si>
    <t>Additional Paid-in Capital [Member]</t>
  </si>
  <si>
    <t>Other Nonoperating Income (Expense) [Member] | Rights to Receive Future Capacity [Member]</t>
  </si>
  <si>
    <t>Fair value adjustment to assets</t>
  </si>
  <si>
    <t>Other Nonoperating Income (Expense) [Member] | Rights to Use Capacity [Member]</t>
  </si>
  <si>
    <t>Impairment of intangible assets</t>
  </si>
  <si>
    <t>Business and Summary of Significant Accounting Principles Business and Summary of Significant Accounting Principles (Revenue Recognition) (Details) - USD ($) $ in Thousands</t>
  </si>
  <si>
    <t>Public Utilities, General Disclosures [Line Items]</t>
  </si>
  <si>
    <t>Revenues</t>
  </si>
  <si>
    <t>High Cost Support Program [Member]</t>
  </si>
  <si>
    <t>Business and Summary of Significant Accounting Principles (Surcharges reported gross) (Details) - USD ($) $ in Thousands</t>
  </si>
  <si>
    <t>Surcharges reported gross</t>
  </si>
  <si>
    <t>Consolidated Statements of Cash Flows Supplemental Disclosures (Changes in operating assets and liabilities) (Details) - USD ($) $ in Thousands</t>
  </si>
  <si>
    <t>(Increase) decrease in accounts receivable, net</t>
  </si>
  <si>
    <t>Increase in prepaid expenses</t>
  </si>
  <si>
    <t>Decrease in inventories</t>
  </si>
  <si>
    <t>(Increase) decrease in other current assets</t>
  </si>
  <si>
    <t>Increase in other assets</t>
  </si>
  <si>
    <t>Decrease in accounts payable</t>
  </si>
  <si>
    <t>Increase (decrease) in deferred revenues</t>
  </si>
  <si>
    <t>Decrease in accrued payroll and payroll related obligations</t>
  </si>
  <si>
    <t>Increase in accrued liabilities</t>
  </si>
  <si>
    <t>Increase in accrued interest</t>
  </si>
  <si>
    <t>Decrease in subscriber deposits</t>
  </si>
  <si>
    <t>Increase (decrease) in long-term deferred revenue</t>
  </si>
  <si>
    <t>Increase (decrease) in components of other long-term liabilities</t>
  </si>
  <si>
    <t>Total change in operating assets and liabilities</t>
  </si>
  <si>
    <t>Consolidated Statements of Cash Flows Supplemental Disclosures (Net cash paid or received) (Details) - USD ($) $ in Thousands</t>
  </si>
  <si>
    <t>Interest paid including capitalized interest</t>
  </si>
  <si>
    <t>Consolidated Statements of Cash Flows Supplemental Disclosures (Non-cash investing and financing activities) (Details) - USD ($) $ in Thousands</t>
  </si>
  <si>
    <t>Non-cash additions for purchases of property and equipment</t>
  </si>
  <si>
    <t>Asset retirement obligation additions to property and equipment</t>
  </si>
  <si>
    <t>Non-cash consideration for Wireless Acquisition</t>
  </si>
  <si>
    <t>Intangible Assets (Amortization expense) (Details) - USD ($) $ in Thousands</t>
  </si>
  <si>
    <t>Amortization expense</t>
  </si>
  <si>
    <t>Intangible Assets (5 year Future Amortization ) (Details) $ in Thousands</t>
  </si>
  <si>
    <t>Mar. 31, 2016USD ($)</t>
  </si>
  <si>
    <t>Finite-Lived Intangible Assets, Future Amortization Expense [Abstract]</t>
  </si>
  <si>
    <t>Fair Value Measurements (Assets measured at fair value on a recurring basics) (Details) - Fair Value, Measurements, Recurring [Member] - USD ($) $ in Thousands</t>
  </si>
  <si>
    <t>Fair Value, Assets Measured on Recurring and Nonrecurring Basis [Line Items]</t>
  </si>
  <si>
    <t>Deferred compensation plan assets (mutual funds)</t>
  </si>
  <si>
    <t>Fair Value, Inputs, Level 1 [Member]</t>
  </si>
  <si>
    <t>Fair Value, Inputs, Level 2 [Member]</t>
  </si>
  <si>
    <t>Fair Value, Inputs, Level 3 [Member]</t>
  </si>
  <si>
    <t>Fair Value Measurements (Carrying amounts and fair value of the financial instruments) (Details) - USD ($) $ in Thousands</t>
  </si>
  <si>
    <t>Senior Notes Due 2021 | Senior Notes</t>
  </si>
  <si>
    <t>Debt Instrument [Line Items]</t>
  </si>
  <si>
    <t>Debt stated percentage</t>
  </si>
  <si>
    <t>6.75%</t>
  </si>
  <si>
    <t>Senior Notes Due 2025 | Senior Notes</t>
  </si>
  <si>
    <t>6.875%</t>
  </si>
  <si>
    <t>Carrying Value [Member]</t>
  </si>
  <si>
    <t>Current and long-term debt</t>
  </si>
  <si>
    <t>Fair Value [Member]</t>
  </si>
  <si>
    <t>Stockholder's Equity (Narratives) (Details) - USD ($) $ / shares in Units, $ in Millions</t>
  </si>
  <si>
    <t>Restricted Stock [Member]</t>
  </si>
  <si>
    <t>Share-based Compensation [Abstract]</t>
  </si>
  <si>
    <t>Unrecognized share-based compensation expense</t>
  </si>
  <si>
    <t>Weighted average period for recognition of unvested shares</t>
  </si>
  <si>
    <t>1 year 9 months 18 days</t>
  </si>
  <si>
    <t>Number of shares authorized</t>
  </si>
  <si>
    <t>Maximum [Member] | Restricted Stock [Member]</t>
  </si>
  <si>
    <t>Vesting period</t>
  </si>
  <si>
    <t>3 years</t>
  </si>
  <si>
    <t>Stock Option Plan Member [Member] | Restricted Stock [Member]</t>
  </si>
  <si>
    <t>Granted (USD per share)</t>
  </si>
  <si>
    <t>Fair value of awards vesting during period</t>
  </si>
  <si>
    <t>Stock Option Plan Member [Member] | Common Stock - Class A [Member]</t>
  </si>
  <si>
    <t>Number of shares available for grant</t>
  </si>
  <si>
    <t>Other Nonoperating Income (Expense) [Member]</t>
  </si>
  <si>
    <t>Stockholder's Equity (Summary of nonvested restricted stock award activity) (Details) - Restricted Stock [Member] - Stock Option Plan Member [Member] - $ / shares shares in Thousands</t>
  </si>
  <si>
    <t>Shares (in thousands)</t>
  </si>
  <si>
    <t>Nonvested beginning balance (shares)</t>
  </si>
  <si>
    <t>Granted (shares)</t>
  </si>
  <si>
    <t>Vested (shares)</t>
  </si>
  <si>
    <t>Nonvested ending balance (shares)</t>
  </si>
  <si>
    <t>Weighted Average Grant Date Fair Value</t>
  </si>
  <si>
    <t>Nonvested, Beginning (USD per share)</t>
  </si>
  <si>
    <t>Vested (USD per share)</t>
  </si>
  <si>
    <t>Nonvested, Ending (USD per share)</t>
  </si>
  <si>
    <t>Segments (Narrative) (Details)</t>
  </si>
  <si>
    <t>Fiber optic cable systems [Member]</t>
  </si>
  <si>
    <t>Segment Reporting Information [Line Items]</t>
  </si>
  <si>
    <t>Percentage of long-lived assets not in USA</t>
  </si>
  <si>
    <t>82.00%</t>
  </si>
  <si>
    <t>Segments (Reportable segment revenues) (Details) - USD ($) $ in Thousands</t>
  </si>
  <si>
    <t>Adjusted EBITDA</t>
  </si>
  <si>
    <t>Operating Segments [Member]</t>
  </si>
  <si>
    <t>Operating Segments [Member] | Wireless [Member]</t>
  </si>
  <si>
    <t>Operating Segments [Member] | Wireline [Member]</t>
  </si>
  <si>
    <t>Segments (Reconciliation of reportable segment adjusted EBITDA) (Details) - USD ($) $ in Thousands</t>
  </si>
  <si>
    <t>Reportable segment Adjusted EBITDA</t>
  </si>
  <si>
    <t>Less depreciation and amortization expense</t>
  </si>
  <si>
    <t>Less cash received in excess of revenue recognized for long-term roaming arrangements</t>
  </si>
  <si>
    <t>Less share-based compensation expense</t>
  </si>
  <si>
    <t>Less accretion expense</t>
  </si>
  <si>
    <t>Less software impairment charge</t>
  </si>
  <si>
    <t>Less other expense, net</t>
  </si>
  <si>
    <t>Related Party Transaction (Details) - USD ($)</t>
  </si>
  <si>
    <t>1 Months Ended</t>
  </si>
  <si>
    <t>Apr. 30, 2008</t>
  </si>
  <si>
    <t>Dec. 31, 2001</t>
  </si>
  <si>
    <t>Dec. 31, 1991</t>
  </si>
  <si>
    <t>Chief Executive Officer [Member]</t>
  </si>
  <si>
    <t>Related Party Transaction [Line Items]</t>
  </si>
  <si>
    <t>Termination period on lease</t>
  </si>
  <si>
    <t>12 months</t>
  </si>
  <si>
    <t>Monthly Lease Payment</t>
  </si>
  <si>
    <t>Security Deposit</t>
  </si>
  <si>
    <t>Security Deposit Termination Period</t>
  </si>
  <si>
    <t>6 months</t>
  </si>
  <si>
    <t>ACS [Member]</t>
  </si>
  <si>
    <t>Payments to related party</t>
  </si>
  <si>
    <t>Receipts from Related Parties</t>
  </si>
  <si>
    <t>Property | Immediate Family Member of Management or Principal Owner [Member]</t>
  </si>
  <si>
    <t>Capital Lease Obligations</t>
  </si>
  <si>
    <t>Variable Interest Entities (Details) - USD ($) $ in Millions</t>
  </si>
  <si>
    <t>Dec. 11, 2012</t>
  </si>
  <si>
    <t>Oct. 03, 2012</t>
  </si>
  <si>
    <t>Aug. 30, 2011</t>
  </si>
  <si>
    <t>Primary Beneficiary [Member]</t>
  </si>
  <si>
    <t>Variable Interest Entity [Line Items]</t>
  </si>
  <si>
    <t>Tax credit percentage</t>
  </si>
  <si>
    <t>39.00%</t>
  </si>
  <si>
    <t>Percentage of recapture</t>
  </si>
  <si>
    <t>100.00%</t>
  </si>
  <si>
    <t>Recapture period</t>
  </si>
  <si>
    <t>7 years</t>
  </si>
  <si>
    <t>Assets</t>
  </si>
  <si>
    <t>Liabilities</t>
  </si>
  <si>
    <t>NMTC 1 [Member] | Primary Beneficiary [Member]</t>
  </si>
  <si>
    <t>Variable Interest Entity, Financial or Other Support, Amount</t>
  </si>
  <si>
    <t>Interest rate percentage</t>
  </si>
  <si>
    <t>1.00%</t>
  </si>
  <si>
    <t>NMTC 1 [Member] | Minimum [Member] | Primary Beneficiary [Member]</t>
  </si>
  <si>
    <t>NMTC 1 [Member] | Maximum [Member] | Primary Beneficiary [Member]</t>
  </si>
  <si>
    <t>3.96%</t>
  </si>
  <si>
    <t>NMTC 2 [Member] | Primary Beneficiary [Member]</t>
  </si>
  <si>
    <t>NMTC 2 [Member] | Minimum [Member] | Primary Beneficiary [Member]</t>
  </si>
  <si>
    <t>0.7099%</t>
  </si>
  <si>
    <t>NMTC 2 [Member] | Maximum [Member] | Primary Beneficiary [Member]</t>
  </si>
  <si>
    <t>0.7693%</t>
  </si>
  <si>
    <t>NMTC 3 [Member] | Primary Beneficiary [Member]</t>
  </si>
  <si>
    <t>NMTC 3 [Member] | Maximum [Member] | Primary Beneficiary [Member]</t>
  </si>
  <si>
    <t>1.35%</t>
  </si>
  <si>
    <t>Next Generation Carrier-Class Communications Services Firm [Member]</t>
  </si>
  <si>
    <t>Ownership percentage</t>
  </si>
  <si>
    <t>40.80%</t>
  </si>
  <si>
    <t>Next Generation Carrier-Class Communications Services Firm [Member] | Variable Interest Entity, Not Primary Beneficiary [Member]</t>
  </si>
  <si>
    <t>US Bancorp [Member] | NMTC 1 [Member] | Primary Beneficiary [Member]</t>
  </si>
  <si>
    <t>Amount to other entity</t>
  </si>
  <si>
    <t>US Bancorp [Member] | NMTC 2 [Member] | Primary Beneficiary [Member]</t>
  </si>
  <si>
    <t>US Bancorp [Member] | NMTC 3 [Member] | Primary Beneficiary [Member]</t>
  </si>
  <si>
    <t>Community Development Entities [Member] | NMTC 1 [Member] | Primary Beneficiary [Member]</t>
  </si>
  <si>
    <t>Community Development Entities [Member] | NMTC 2 [Member] | Primary Beneficiary [Member]</t>
  </si>
  <si>
    <t>Community Development Entities [Member] | NMTC 3 [Member] | Primary Beneficiary [Member]</t>
  </si>
  <si>
    <t>Software Impairment (Details) - USD ($)</t>
  </si>
  <si>
    <t>Income Statement, Balance Sheet and Additional Disclosures by Disposal Groups, Including Discontinued Operations [Line Items]</t>
  </si>
  <si>
    <t>Wireless, Internet, Video, Local Service, and Long Distance Customer Billing Systems [Member]</t>
  </si>
  <si>
    <t>Fair Value of Capital Expenditures</t>
  </si>
  <si>
    <t>Internally Developed Machine-To-Machine Billing System [Member]</t>
  </si>
  <si>
    <t>Subsequent Events (Details) $ in Millions</t>
  </si>
  <si>
    <t>Apr. 29, 2016USD ($)</t>
  </si>
  <si>
    <t>Tower Sites [Member] | Subsequent Event [Member]</t>
  </si>
  <si>
    <t>Subsequent Event [Line Items]</t>
  </si>
  <si>
    <t>Proceeds from Sale of Communication Tower Sites</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75679</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n" s="6" r="C13">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1</v>
      </c>
      <c t="s" s="2" r="B1">
        <v>1</v>
      </c>
    </row>
    <row spans="1:2" r="2">
      <c t="s" s="2" r="B2">
        <v>2</v>
      </c>
    </row>
    <row spans="1:2" r="3">
      <c t="s" s="3" r="A3">
        <v>152</v>
      </c>
    </row>
    <row spans="1:2" r="4">
      <c t="s" s="4" r="A4">
        <v>151</v>
      </c>
      <c t="s" s="4" r="B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4</v>
      </c>
      <c t="s" s="2" r="B1">
        <v>1</v>
      </c>
    </row>
    <row spans="1:2" r="2">
      <c t="s" s="2" r="B2">
        <v>2</v>
      </c>
    </row>
    <row spans="1:2" r="3">
      <c t="s" s="3" r="A3">
        <v>155</v>
      </c>
    </row>
    <row spans="1:2" r="4">
      <c t="s" s="4" r="A4">
        <v>154</v>
      </c>
      <c t="s" s="4" r="B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7</v>
      </c>
      <c t="s" s="2" r="B1">
        <v>1</v>
      </c>
    </row>
    <row spans="1:2" r="2">
      <c t="s" s="2" r="B2">
        <v>2</v>
      </c>
    </row>
    <row spans="1:2" r="3">
      <c t="s" s="3" r="A3">
        <v>158</v>
      </c>
    </row>
    <row spans="1:2" r="4">
      <c t="s" s="4" r="A4">
        <v>157</v>
      </c>
      <c t="s" s="4" r="B4">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69</v>
      </c>
      <c t="s" s="2" r="B1">
        <v>1</v>
      </c>
    </row>
    <row spans="1:2" r="2">
      <c t="s" s="2" r="B2">
        <v>2</v>
      </c>
    </row>
    <row spans="1:2" r="3">
      <c t="s" s="3" r="A3">
        <v>170</v>
      </c>
    </row>
    <row spans="1:2" r="4">
      <c t="s" s="4" r="A4">
        <v>171</v>
      </c>
      <c t="s" s="4" r="B4">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173</v>
      </c>
      <c t="s" s="2" r="B1">
        <v>1</v>
      </c>
    </row>
    <row spans="1:2" r="2">
      <c t="s" s="2" r="B2">
        <v>2</v>
      </c>
    </row>
    <row spans="1:2" r="3">
      <c t="s" s="3" r="A3">
        <v>143</v>
      </c>
    </row>
    <row spans="1:2" r="4">
      <c t="s" s="4" r="A4">
        <v>174</v>
      </c>
      <c t="s" s="4" r="B4">
        <v>175</v>
      </c>
    </row>
    <row spans="1:2" r="5">
      <c t="s" s="4" r="A5">
        <v>176</v>
      </c>
      <c t="s" s="4" r="B5">
        <v>177</v>
      </c>
    </row>
    <row spans="1:2" r="6">
      <c t="s" s="4" r="A6">
        <v>178</v>
      </c>
      <c t="s" s="4" r="B6">
        <v>179</v>
      </c>
    </row>
    <row spans="1:2" r="7">
      <c t="s" s="4" r="A7">
        <v>180</v>
      </c>
      <c t="s" s="4" r="B7">
        <v>181</v>
      </c>
    </row>
    <row spans="1:2" r="8">
      <c t="s" s="4" r="A8">
        <v>182</v>
      </c>
      <c t="s" s="4" r="B8">
        <v>183</v>
      </c>
    </row>
    <row spans="1:2" r="9">
      <c t="s" s="4" r="A9">
        <v>184</v>
      </c>
      <c t="s" s="4" r="B9">
        <v>185</v>
      </c>
    </row>
    <row spans="1:2" r="10">
      <c t="s" s="4" r="A10">
        <v>186</v>
      </c>
      <c t="s" s="4" r="B10">
        <v>187</v>
      </c>
    </row>
    <row spans="1:2" r="11">
      <c t="s" s="4" r="A11">
        <v>188</v>
      </c>
      <c t="s" s="4" r="B11">
        <v>189</v>
      </c>
    </row>
    <row spans="1:2" r="12">
      <c t="s" s="4" r="A12">
        <v>190</v>
      </c>
      <c t="s" s="4" r="B12">
        <v>191</v>
      </c>
    </row>
    <row spans="1:2" r="13">
      <c t="s" s="4" r="A13">
        <v>192</v>
      </c>
      <c t="s" s="4" r="B13">
        <v>193</v>
      </c>
    </row>
    <row spans="1:2" r="14">
      <c t="s" s="4" r="A14">
        <v>194</v>
      </c>
      <c t="s" s="4" r="B14">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96</v>
      </c>
      <c t="s" s="2" r="B1">
        <v>1</v>
      </c>
    </row>
    <row spans="1:2" r="2">
      <c t="s" s="2" r="B2">
        <v>2</v>
      </c>
    </row>
    <row spans="1:2" r="3">
      <c t="s" s="3" r="A3">
        <v>143</v>
      </c>
    </row>
    <row spans="1:2" r="4">
      <c t="s" s="4" r="A4">
        <v>197</v>
      </c>
      <c t="s" s="4" r="B4">
        <v>198</v>
      </c>
    </row>
    <row spans="1:2" r="5">
      <c t="s" s="4" r="A5">
        <v>199</v>
      </c>
      <c t="s" s="4" r="B5">
        <v>200</v>
      </c>
    </row>
    <row spans="1:2" r="6">
      <c t="s" s="4" r="A6">
        <v>201</v>
      </c>
      <c t="s" s="4" r="B6">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spans="1:2" r="1">
      <c t="s" s="1" r="A1">
        <v>203</v>
      </c>
      <c t="s" s="2" r="B1">
        <v>1</v>
      </c>
    </row>
    <row spans="1:2" r="2">
      <c t="s" s="2" r="B2">
        <v>2</v>
      </c>
    </row>
    <row spans="1:2" r="3">
      <c t="s" s="3" r="A3">
        <v>146</v>
      </c>
    </row>
    <row spans="1:2" r="4">
      <c t="s" s="4" r="A4">
        <v>204</v>
      </c>
      <c t="s" s="4" r="B4">
        <v>205</v>
      </c>
    </row>
    <row spans="1:2" r="5">
      <c t="s" s="4" r="A5">
        <v>206</v>
      </c>
      <c t="s" s="4" r="B5">
        <v>207</v>
      </c>
    </row>
    <row spans="1:2" r="6">
      <c t="s" s="4" r="A6">
        <v>208</v>
      </c>
      <c t="s" s="4" r="B6">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n" s="7" r="B3">
        <v>13458</v>
      </c>
      <c t="n" s="7" r="C3">
        <v>26528</v>
      </c>
    </row>
    <row spans="1:3" r="4">
      <c t="s" s="4" r="A4">
        <v>26</v>
      </c>
      <c t="n" s="6" r="B4">
        <v>223898</v>
      </c>
      <c t="n" s="6" r="C4">
        <v>208384</v>
      </c>
    </row>
    <row spans="1:3" r="5">
      <c t="s" s="4" r="A5">
        <v>27</v>
      </c>
      <c t="n" s="6" r="B5">
        <v>2629</v>
      </c>
      <c t="n" s="6" r="C5">
        <v>3630</v>
      </c>
    </row>
    <row spans="1:3" r="6">
      <c t="s" s="4" r="A6">
        <v>28</v>
      </c>
      <c t="n" s="6" r="B6">
        <v>221269</v>
      </c>
      <c t="n" s="6" r="C6">
        <v>204754</v>
      </c>
    </row>
    <row spans="1:3" r="7">
      <c t="s" s="4" r="A7">
        <v>29</v>
      </c>
      <c t="n" s="6" r="B7">
        <v>16649</v>
      </c>
      <c t="n" s="6" r="C7">
        <v>12862</v>
      </c>
    </row>
    <row spans="1:3" r="8">
      <c t="s" s="4" r="A8">
        <v>30</v>
      </c>
      <c t="n" s="6" r="B8">
        <v>10435</v>
      </c>
      <c t="n" s="6" r="C8">
        <v>11322</v>
      </c>
    </row>
    <row spans="1:3" r="9">
      <c t="s" s="4" r="A9">
        <v>31</v>
      </c>
      <c t="n" s="6" r="B9">
        <v>213</v>
      </c>
      <c t="n" s="6" r="C9">
        <v>3129</v>
      </c>
    </row>
    <row spans="1:3" r="10">
      <c t="s" s="4" r="A10">
        <v>32</v>
      </c>
      <c t="n" s="6" r="B10">
        <v>262024</v>
      </c>
      <c t="n" s="6" r="C10">
        <v>258595</v>
      </c>
    </row>
    <row spans="1:3" r="11">
      <c t="s" s="4" r="A11">
        <v>33</v>
      </c>
      <c t="n" s="6" r="B11">
        <v>2408282</v>
      </c>
      <c t="n" s="6" r="C11">
        <v>2384530</v>
      </c>
    </row>
    <row spans="1:3" r="12">
      <c t="s" s="4" r="A12">
        <v>34</v>
      </c>
      <c t="n" s="6" r="B12">
        <v>1327534</v>
      </c>
      <c t="n" s="6" r="C12">
        <v>1290149</v>
      </c>
    </row>
    <row spans="1:3" r="13">
      <c t="s" s="4" r="A13">
        <v>35</v>
      </c>
      <c t="n" s="6" r="B13">
        <v>1080748</v>
      </c>
      <c t="n" s="6" r="C13">
        <v>1094381</v>
      </c>
    </row>
    <row spans="1:3" r="14">
      <c t="s" s="4" r="A14">
        <v>36</v>
      </c>
      <c t="n" s="6" r="B14">
        <v>239263</v>
      </c>
      <c t="n" s="6" r="C14">
        <v>239263</v>
      </c>
    </row>
    <row spans="1:3" r="15">
      <c t="s" s="4" r="A15">
        <v>37</v>
      </c>
      <c t="n" s="6" r="B15">
        <v>191635</v>
      </c>
      <c t="n" s="6" r="C15">
        <v>191635</v>
      </c>
    </row>
    <row spans="1:3" r="16">
      <c t="s" s="4" r="A16">
        <v>38</v>
      </c>
      <c t="n" s="6" r="B16">
        <v>86347</v>
      </c>
      <c t="n" s="6" r="C16">
        <v>86347</v>
      </c>
    </row>
    <row spans="1:3" r="17">
      <c t="s" s="4" r="A17">
        <v>39</v>
      </c>
      <c t="n" s="6" r="B17">
        <v>70256</v>
      </c>
      <c t="n" s="6" r="C17">
        <v>69290</v>
      </c>
    </row>
    <row spans="1:3" r="18">
      <c t="s" s="4" r="A18">
        <v>40</v>
      </c>
      <c t="n" s="6" r="B18">
        <v>30645</v>
      </c>
      <c t="n" s="6" r="C18">
        <v>27429</v>
      </c>
    </row>
    <row spans="1:3" r="19">
      <c t="s" s="4" r="A19">
        <v>41</v>
      </c>
      <c t="n" s="6" r="B19">
        <v>618146</v>
      </c>
      <c t="n" s="6" r="C19">
        <v>613964</v>
      </c>
    </row>
    <row spans="1:3" r="20">
      <c t="s" s="4" r="A20">
        <v>42</v>
      </c>
      <c t="n" s="6" r="B20">
        <v>1960918</v>
      </c>
      <c t="n" s="6" r="C20">
        <v>1966940</v>
      </c>
    </row>
    <row spans="1:3" r="21">
      <c t="s" s="3" r="A21">
        <v>43</v>
      </c>
    </row>
    <row spans="1:3" r="22">
      <c t="s" s="4" r="A22">
        <v>44</v>
      </c>
      <c t="n" s="6" r="B22">
        <v>12199</v>
      </c>
      <c t="n" s="6" r="C22">
        <v>12050</v>
      </c>
    </row>
    <row spans="1:3" r="23">
      <c t="s" s="4" r="A23">
        <v>45</v>
      </c>
      <c t="n" s="6" r="B23">
        <v>45694</v>
      </c>
      <c t="n" s="6" r="C23">
        <v>63014</v>
      </c>
    </row>
    <row spans="1:3" r="24">
      <c t="s" s="4" r="A24">
        <v>46</v>
      </c>
      <c t="n" s="6" r="B24">
        <v>35289</v>
      </c>
      <c t="n" s="6" r="C24">
        <v>34128</v>
      </c>
    </row>
    <row spans="1:3" r="25">
      <c t="s" s="4" r="A25">
        <v>47</v>
      </c>
      <c t="n" s="6" r="B25">
        <v>28240</v>
      </c>
      <c t="n" s="6" r="C25">
        <v>31337</v>
      </c>
    </row>
    <row spans="1:3" r="26">
      <c t="s" s="4" r="A26">
        <v>48</v>
      </c>
      <c t="n" s="6" r="B26">
        <v>21780</v>
      </c>
      <c t="n" s="6" r="C26">
        <v>8523</v>
      </c>
    </row>
    <row spans="1:3" r="27">
      <c t="s" s="4" r="A27">
        <v>49</v>
      </c>
      <c t="n" s="6" r="B27">
        <v>23312</v>
      </c>
      <c t="n" s="6" r="C27">
        <v>22822</v>
      </c>
    </row>
    <row spans="1:3" r="28">
      <c t="s" s="4" r="A28">
        <v>50</v>
      </c>
      <c t="n" s="6" r="B28">
        <v>1193</v>
      </c>
      <c t="n" s="6" r="C28">
        <v>1242</v>
      </c>
    </row>
    <row spans="1:3" r="29">
      <c t="s" s="4" r="A29">
        <v>51</v>
      </c>
      <c t="n" s="6" r="B29">
        <v>167707</v>
      </c>
      <c t="n" s="6" r="C29">
        <v>173116</v>
      </c>
    </row>
    <row spans="1:3" r="30">
      <c t="s" s="4" r="A30">
        <v>52</v>
      </c>
      <c t="n" s="6" r="B30">
        <v>1279410</v>
      </c>
      <c t="n" s="6" r="C30">
        <v>1274586</v>
      </c>
    </row>
    <row spans="1:3" r="31">
      <c t="s" s="4" r="A31">
        <v>53</v>
      </c>
      <c t="n" s="6" r="B31">
        <v>57375</v>
      </c>
      <c t="n" s="6" r="C31">
        <v>59651</v>
      </c>
    </row>
    <row spans="1:3" r="32">
      <c t="s" s="4" r="A32">
        <v>54</v>
      </c>
      <c t="n" s="6" r="B32">
        <v>109099</v>
      </c>
      <c t="n" s="6" r="C32">
        <v>108073</v>
      </c>
    </row>
    <row spans="1:3" r="33">
      <c t="s" s="4" r="A33">
        <v>55</v>
      </c>
      <c t="n" s="6" r="B33">
        <v>101355</v>
      </c>
      <c t="n" s="6" r="C33">
        <v>93427</v>
      </c>
    </row>
    <row spans="1:3" r="34">
      <c t="s" s="4" r="A34">
        <v>56</v>
      </c>
      <c t="n" s="6" r="B34">
        <v>50297</v>
      </c>
      <c t="n" s="6" r="C34">
        <v>47992</v>
      </c>
    </row>
    <row spans="1:3" r="35">
      <c t="s" s="4" r="A35">
        <v>57</v>
      </c>
      <c t="n" s="7" r="B35">
        <v>1765243</v>
      </c>
      <c t="n" s="7" r="C35">
        <v>1756845</v>
      </c>
    </row>
    <row spans="1:3" r="36">
      <c t="s" s="4" r="A36">
        <v>58</v>
      </c>
      <c t="s" s="4" r="B36">
        <v>59</v>
      </c>
      <c t="s" s="4" r="C36">
        <v>59</v>
      </c>
    </row>
    <row spans="1:3" r="37">
      <c t="s" s="3" r="A37">
        <v>60</v>
      </c>
    </row>
    <row spans="1:3" r="38">
      <c t="s" s="4" r="A38">
        <v>61</v>
      </c>
      <c t="n" s="7" r="B38">
        <v>166938</v>
      </c>
      <c t="n" s="7" r="C38">
        <v>164508</v>
      </c>
    </row>
    <row spans="1:3" r="39">
      <c t="s" s="4" r="A39">
        <v>62</v>
      </c>
      <c t="n" s="6" r="B39">
        <v>-208766</v>
      </c>
      <c t="n" s="6" r="C39">
        <v>-192033</v>
      </c>
    </row>
    <row spans="1:3" r="40">
      <c t="s" s="4" r="A40">
        <v>63</v>
      </c>
      <c t="n" s="6" r="B40">
        <v>164794</v>
      </c>
      <c t="n" s="6" r="C40">
        <v>179097</v>
      </c>
    </row>
    <row spans="1:3" r="41">
      <c t="s" s="4" r="A41">
        <v>64</v>
      </c>
      <c t="n" s="6" r="B41">
        <v>30881</v>
      </c>
      <c t="n" s="6" r="C41">
        <v>30998</v>
      </c>
    </row>
    <row spans="1:3" r="42">
      <c t="s" s="4" r="A42">
        <v>65</v>
      </c>
      <c t="n" s="6" r="B42">
        <v>195675</v>
      </c>
      <c t="n" s="6" r="C42">
        <v>210095</v>
      </c>
    </row>
    <row spans="1:3" r="43">
      <c t="s" s="4" r="A43">
        <v>66</v>
      </c>
      <c t="n" s="6" r="B43">
        <v>1960918</v>
      </c>
      <c t="n" s="6" r="C43">
        <v>1966940</v>
      </c>
    </row>
    <row spans="1:3" r="44">
      <c t="s" s="4" r="A44">
        <v>67</v>
      </c>
    </row>
    <row spans="1:3" r="45">
      <c t="s" s="3" r="A45">
        <v>60</v>
      </c>
    </row>
    <row spans="1:3" r="46">
      <c t="s" s="4" r="A46">
        <v>68</v>
      </c>
      <c t="n" s="6" r="B46">
        <v>206622</v>
      </c>
      <c t="n" s="6" r="C46">
        <v>206622</v>
      </c>
    </row>
    <row spans="1:3" r="47">
      <c t="s" s="4" r="A47">
        <v>65</v>
      </c>
      <c t="n" s="7" r="B47">
        <v>206622</v>
      </c>
      <c t="n" s="7" r="C47">
        <v>2066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10</v>
      </c>
      <c t="s" s="2" r="B1">
        <v>1</v>
      </c>
    </row>
    <row spans="1:2" r="2">
      <c t="s" s="2" r="B2">
        <v>2</v>
      </c>
    </row>
    <row spans="1:2" r="3">
      <c t="s" s="3" r="A3">
        <v>149</v>
      </c>
    </row>
    <row spans="1:2" r="4">
      <c t="s" s="4" r="A4">
        <v>211</v>
      </c>
      <c t="s" s="4" r="B4">
        <v>212</v>
      </c>
    </row>
    <row spans="1:2" r="5">
      <c t="s" s="4" r="A5">
        <v>213</v>
      </c>
      <c t="s" s="4" r="B5">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spans="1:2" r="1">
      <c t="s" s="1" r="A1">
        <v>215</v>
      </c>
      <c t="s" s="2" r="B1">
        <v>1</v>
      </c>
    </row>
    <row spans="1:2" r="2">
      <c t="s" s="2" r="B2">
        <v>2</v>
      </c>
    </row>
    <row spans="1:2" r="3">
      <c t="s" s="3" r="A3">
        <v>152</v>
      </c>
    </row>
    <row spans="1:2" r="4">
      <c t="s" s="4" r="A4">
        <v>216</v>
      </c>
      <c t="s" s="4" r="B4">
        <v>217</v>
      </c>
    </row>
    <row spans="1:2" r="5">
      <c t="s" s="4" r="A5">
        <v>218</v>
      </c>
      <c t="s" s="4" r="B5">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s="1" r="A1">
        <v>220</v>
      </c>
      <c t="s" s="2" r="B1">
        <v>1</v>
      </c>
    </row>
    <row spans="1:2" r="2">
      <c t="s" s="2" r="B2">
        <v>2</v>
      </c>
    </row>
    <row spans="1:2" r="3">
      <c t="s" s="3" r="A3">
        <v>155</v>
      </c>
    </row>
    <row spans="1:2" r="4">
      <c t="s" s="4" r="A4">
        <v>221</v>
      </c>
      <c t="s" s="4" r="B4">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s="1" r="A1">
        <v>223</v>
      </c>
      <c t="s" s="2" r="B1">
        <v>1</v>
      </c>
    </row>
    <row spans="1:2" r="2">
      <c t="s" s="2" r="B2">
        <v>2</v>
      </c>
    </row>
    <row spans="1:2" r="3">
      <c t="s" s="3" r="A3">
        <v>158</v>
      </c>
    </row>
    <row spans="1:2" r="4">
      <c t="s" s="4" r="A4">
        <v>224</v>
      </c>
      <c t="s" s="4" r="B4">
        <v>225</v>
      </c>
    </row>
    <row spans="1:2" r="5">
      <c t="s" s="4" r="A5">
        <v>226</v>
      </c>
      <c t="s" s="4" r="B5">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14"/>
  </cols>
  <sheetData>
    <row spans="1:4" r="1">
      <c t="s" s="1" r="A1">
        <v>228</v>
      </c>
      <c t="s" s="2" r="B1">
        <v>1</v>
      </c>
    </row>
    <row spans="1:4" r="2">
      <c t="s" s="2" r="B2">
        <v>229</v>
      </c>
      <c t="s" s="2" r="C2">
        <v>230</v>
      </c>
      <c t="s" s="2" r="D2">
        <v>231</v>
      </c>
    </row>
    <row spans="1:4" r="3">
      <c t="s" s="3" r="A3">
        <v>232</v>
      </c>
    </row>
    <row spans="1:4" r="4">
      <c t="s" s="4" r="A4">
        <v>233</v>
      </c>
      <c t="n" s="6" r="B4">
        <v>1979</v>
      </c>
    </row>
    <row spans="1:4" r="5">
      <c t="s" s="3" r="A5">
        <v>174</v>
      </c>
    </row>
    <row spans="1:4" r="6">
      <c t="s" s="4" r="A6">
        <v>234</v>
      </c>
      <c t="s" s="4" r="D6">
        <v>235</v>
      </c>
    </row>
    <row spans="1:4" r="7">
      <c t="s" s="4" r="A7">
        <v>236</v>
      </c>
      <c t="s" s="4" r="D7">
        <v>237</v>
      </c>
    </row>
    <row spans="1:4" r="8">
      <c t="s" s="4" r="A8">
        <v>238</v>
      </c>
      <c t="n" s="6" r="B8">
        <v>4</v>
      </c>
    </row>
    <row spans="1:4" r="9">
      <c t="s" s="3" r="A9">
        <v>186</v>
      </c>
    </row>
    <row spans="1:4" r="10">
      <c t="s" s="4" r="A10">
        <v>239</v>
      </c>
      <c t="s" s="4" r="B10">
        <v>240</v>
      </c>
    </row>
    <row spans="1:4" r="11">
      <c t="s" s="4" r="A11">
        <v>241</v>
      </c>
    </row>
    <row spans="1:4" r="12">
      <c t="s" s="3" r="A12">
        <v>242</v>
      </c>
    </row>
    <row spans="1:4" r="13">
      <c t="s" s="4" r="A13">
        <v>243</v>
      </c>
      <c t="n" s="8" r="C13">
        <v>1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44</v>
      </c>
      <c t="s" s="2" r="B1">
        <v>231</v>
      </c>
      <c t="s" s="2" r="C1">
        <v>77</v>
      </c>
      <c t="s" s="2" r="D1">
        <v>23</v>
      </c>
    </row>
    <row spans="1:4" r="2">
      <c t="s" s="3" r="A2">
        <v>245</v>
      </c>
    </row>
    <row spans="1:4" r="3">
      <c t="s" s="4" r="A3">
        <v>246</v>
      </c>
      <c t="n" s="7" r="B3">
        <v>293200000</v>
      </c>
    </row>
    <row spans="1:4" r="4">
      <c t="s" s="3" r="A4">
        <v>247</v>
      </c>
    </row>
    <row spans="1:4" r="5">
      <c t="s" s="4" r="A5">
        <v>248</v>
      </c>
      <c t="n" s="6" r="B5">
        <v>304838000</v>
      </c>
    </row>
    <row spans="1:4" r="6">
      <c t="s" s="4" r="A6">
        <v>110</v>
      </c>
      <c t="n" s="6" r="B6">
        <v>303831000</v>
      </c>
    </row>
    <row spans="1:4" r="7">
      <c t="s" s="4" r="A7">
        <v>33</v>
      </c>
      <c t="n" s="6" r="B7">
        <v>746000</v>
      </c>
    </row>
    <row spans="1:4" r="8">
      <c t="s" s="4" r="A8">
        <v>249</v>
      </c>
      <c t="n" s="6" r="B8">
        <v>261000</v>
      </c>
    </row>
    <row spans="1:4" r="9">
      <c t="s" s="4" r="A9">
        <v>250</v>
      </c>
      <c t="n" s="6" r="B9">
        <v>303831000</v>
      </c>
      <c t="n" s="7" r="C9">
        <v>303831000</v>
      </c>
    </row>
    <row spans="1:4" r="10">
      <c t="s" s="4" r="A10">
        <v>251</v>
      </c>
      <c t="n" s="6" r="B10">
        <v>24028000</v>
      </c>
    </row>
    <row spans="1:4" r="11">
      <c t="s" s="4" r="A11">
        <v>252</v>
      </c>
    </row>
    <row spans="1:4" r="12">
      <c t="s" s="3" r="A12">
        <v>253</v>
      </c>
    </row>
    <row spans="1:4" r="13">
      <c t="s" s="4" r="A13">
        <v>254</v>
      </c>
      <c t="n" s="6" r="D13">
        <v>3</v>
      </c>
    </row>
    <row spans="1:4" r="14">
      <c t="s" s="4" r="A14">
        <v>255</v>
      </c>
      <c t="n" s="7" r="D14">
        <v>12700000</v>
      </c>
    </row>
    <row spans="1:4" r="15">
      <c t="s" s="4" r="A15">
        <v>102</v>
      </c>
    </row>
    <row spans="1:4" r="16">
      <c t="s" s="3" r="A16">
        <v>247</v>
      </c>
    </row>
    <row spans="1:4" r="17">
      <c t="s" s="4" r="A17">
        <v>250</v>
      </c>
      <c t="n" s="6" r="B17">
        <v>268364000</v>
      </c>
      <c t="n" s="6" r="C17">
        <v>268364000</v>
      </c>
    </row>
    <row spans="1:4" r="18">
      <c t="s" s="4" r="A18">
        <v>256</v>
      </c>
    </row>
    <row spans="1:4" r="19">
      <c t="s" s="3" r="A19">
        <v>247</v>
      </c>
    </row>
    <row spans="1:4" r="20">
      <c t="s" s="4" r="A20">
        <v>250</v>
      </c>
      <c t="n" s="7" r="B20">
        <v>11439000</v>
      </c>
      <c t="n" s="6" r="C20">
        <v>35467000</v>
      </c>
    </row>
    <row spans="1:4" r="21">
      <c t="s" s="4" r="A21">
        <v>257</v>
      </c>
    </row>
    <row spans="1:4" r="22">
      <c t="s" s="3" r="A22">
        <v>245</v>
      </c>
    </row>
    <row spans="1:4" r="23">
      <c t="s" s="4" r="A23">
        <v>258</v>
      </c>
      <c t="n" s="6" r="C23">
        <v>1200000</v>
      </c>
    </row>
    <row spans="1:4" r="24">
      <c t="s" s="4" r="A24">
        <v>259</v>
      </c>
    </row>
    <row spans="1:4" r="25">
      <c t="s" s="3" r="A25">
        <v>245</v>
      </c>
    </row>
    <row spans="1:4" r="26">
      <c t="s" s="4" r="A26">
        <v>260</v>
      </c>
      <c t="n" s="7" r="C26">
        <v>38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261</v>
      </c>
      <c t="s" s="2" r="B1">
        <v>1</v>
      </c>
    </row>
    <row spans="1:4" r="2">
      <c t="s" s="2" r="B2">
        <v>2</v>
      </c>
      <c t="s" s="2" r="C2">
        <v>77</v>
      </c>
      <c t="s" s="2" r="D2">
        <v>23</v>
      </c>
    </row>
    <row spans="1:4" r="3">
      <c t="s" s="3" r="A3">
        <v>262</v>
      </c>
    </row>
    <row spans="1:4" r="4">
      <c t="s" s="4" r="A4">
        <v>263</v>
      </c>
      <c t="n" s="7" r="B4">
        <v>231098</v>
      </c>
      <c t="n" s="7" r="C4">
        <v>231089</v>
      </c>
    </row>
    <row spans="1:4" r="5">
      <c t="s" s="4" r="A5">
        <v>26</v>
      </c>
      <c t="n" s="6" r="B5">
        <v>223898</v>
      </c>
      <c t="n" s="7" r="D5">
        <v>208384</v>
      </c>
    </row>
    <row spans="1:4" r="6">
      <c t="s" s="4" r="A6">
        <v>264</v>
      </c>
    </row>
    <row spans="1:4" r="7">
      <c t="s" s="3" r="A7">
        <v>262</v>
      </c>
    </row>
    <row spans="1:4" r="8">
      <c t="s" s="4" r="A8">
        <v>263</v>
      </c>
      <c t="n" s="6" r="B8">
        <v>16200</v>
      </c>
      <c t="n" s="7" r="C8">
        <v>17300</v>
      </c>
    </row>
    <row spans="1:4" r="9">
      <c t="s" s="4" r="A9">
        <v>26</v>
      </c>
      <c t="n" s="7" r="B9">
        <v>453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5</v>
      </c>
      <c t="s" s="2" r="B1">
        <v>1</v>
      </c>
    </row>
    <row spans="1:3" r="2">
      <c t="s" s="2" r="B2">
        <v>2</v>
      </c>
      <c t="s" s="2" r="C2">
        <v>77</v>
      </c>
    </row>
    <row spans="1:3" r="3">
      <c t="s" s="3" r="A3">
        <v>143</v>
      </c>
    </row>
    <row spans="1:3" r="4">
      <c t="s" s="4" r="A4">
        <v>266</v>
      </c>
      <c t="n" s="7" r="B4">
        <v>1031</v>
      </c>
      <c t="n" s="7" r="C4">
        <v>114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67</v>
      </c>
      <c t="s" s="2" r="B1">
        <v>1</v>
      </c>
    </row>
    <row spans="1:3" r="2">
      <c t="s" s="2" r="B2">
        <v>2</v>
      </c>
      <c t="s" s="2" r="C2">
        <v>77</v>
      </c>
    </row>
    <row spans="1:3" r="3">
      <c t="s" s="3" r="A3">
        <v>146</v>
      </c>
    </row>
    <row spans="1:3" r="4">
      <c t="s" s="4" r="A4">
        <v>268</v>
      </c>
      <c t="n" s="7" r="B4">
        <v>-14761</v>
      </c>
      <c t="n" s="7" r="C4">
        <v>7834</v>
      </c>
    </row>
    <row spans="1:3" r="5">
      <c t="s" s="4" r="A5">
        <v>269</v>
      </c>
      <c t="n" s="6" r="B5">
        <v>-3806</v>
      </c>
      <c t="n" s="6" r="C5">
        <v>-329</v>
      </c>
    </row>
    <row spans="1:3" r="6">
      <c t="s" s="4" r="A6">
        <v>270</v>
      </c>
      <c t="n" s="6" r="B6">
        <v>887</v>
      </c>
      <c t="n" s="6" r="C6">
        <v>2495</v>
      </c>
    </row>
    <row spans="1:3" r="7">
      <c t="s" s="4" r="A7">
        <v>271</v>
      </c>
      <c t="n" s="6" r="B7">
        <v>-84</v>
      </c>
      <c t="n" s="6" r="C7">
        <v>7</v>
      </c>
    </row>
    <row spans="1:3" r="8">
      <c t="s" s="4" r="A8">
        <v>272</v>
      </c>
      <c t="n" s="6" r="B8">
        <v>-3301</v>
      </c>
      <c t="n" s="6" r="C8">
        <v>-1250</v>
      </c>
    </row>
    <row spans="1:3" r="9">
      <c t="s" s="4" r="A9">
        <v>273</v>
      </c>
      <c t="n" s="6" r="B9">
        <v>-2972</v>
      </c>
      <c t="n" s="6" r="C9">
        <v>-2176</v>
      </c>
    </row>
    <row spans="1:3" r="10">
      <c t="s" s="4" r="A10">
        <v>274</v>
      </c>
      <c t="n" s="6" r="B10">
        <v>1161</v>
      </c>
      <c t="n" s="6" r="C10">
        <v>-2256</v>
      </c>
    </row>
    <row spans="1:3" r="11">
      <c t="s" s="4" r="A11">
        <v>275</v>
      </c>
      <c t="n" s="6" r="B11">
        <v>-3191</v>
      </c>
      <c t="n" s="6" r="C11">
        <v>-6083</v>
      </c>
    </row>
    <row spans="1:3" r="12">
      <c t="s" s="4" r="A12">
        <v>276</v>
      </c>
      <c t="n" s="6" r="B12">
        <v>552</v>
      </c>
      <c t="n" s="6" r="C12">
        <v>3891</v>
      </c>
    </row>
    <row spans="1:3" r="13">
      <c t="s" s="4" r="A13">
        <v>277</v>
      </c>
      <c t="n" s="6" r="B13">
        <v>13257</v>
      </c>
      <c t="n" s="6" r="C13">
        <v>16717</v>
      </c>
    </row>
    <row spans="1:3" r="14">
      <c t="s" s="4" r="A14">
        <v>278</v>
      </c>
      <c t="n" s="6" r="B14">
        <v>-49</v>
      </c>
      <c t="n" s="6" r="C14">
        <v>-153</v>
      </c>
    </row>
    <row spans="1:3" r="15">
      <c t="s" s="4" r="A15">
        <v>279</v>
      </c>
      <c t="n" s="6" r="B15">
        <v>5458</v>
      </c>
      <c t="n" s="6" r="C15">
        <v>-251</v>
      </c>
    </row>
    <row spans="1:3" r="16">
      <c t="s" s="4" r="A16">
        <v>280</v>
      </c>
      <c t="n" s="6" r="B16">
        <v>1566</v>
      </c>
      <c t="n" s="6" r="C16">
        <v>-255</v>
      </c>
    </row>
    <row spans="1:3" r="17">
      <c t="s" s="4" r="A17">
        <v>281</v>
      </c>
      <c t="n" s="7" r="B17">
        <v>-5283</v>
      </c>
      <c t="n" s="7" r="C17">
        <v>1819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2</v>
      </c>
      <c t="s" s="2" r="B1">
        <v>1</v>
      </c>
    </row>
    <row spans="1:3" r="2">
      <c t="s" s="2" r="B2">
        <v>2</v>
      </c>
      <c t="s" s="2" r="C2">
        <v>77</v>
      </c>
    </row>
    <row spans="1:3" r="3">
      <c t="s" s="3" r="A3">
        <v>146</v>
      </c>
    </row>
    <row spans="1:3" r="4">
      <c t="s" s="4" r="A4">
        <v>283</v>
      </c>
      <c t="n" s="7" r="B4">
        <v>6655</v>
      </c>
      <c t="n" s="7" r="C4">
        <v>313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69</v>
      </c>
      <c t="s" s="2" r="B1">
        <v>2</v>
      </c>
      <c t="s" s="2" r="C1">
        <v>23</v>
      </c>
    </row>
    <row spans="1:3" r="2">
      <c t="s" s="3" r="A2">
        <v>70</v>
      </c>
    </row>
    <row spans="1:3" r="3">
      <c t="s" s="4" r="A3">
        <v>71</v>
      </c>
      <c t="n" s="7" r="B3">
        <v>1809</v>
      </c>
      <c t="n" s="7" r="C3">
        <v>1824</v>
      </c>
    </row>
    <row spans="1:3" r="4">
      <c t="s" s="4" r="A4">
        <v>67</v>
      </c>
    </row>
    <row spans="1:3" r="5">
      <c t="s" s="3" r="A5">
        <v>70</v>
      </c>
    </row>
    <row spans="1:3" r="6">
      <c t="s" s="4" r="A6">
        <v>72</v>
      </c>
      <c t="s" s="4" r="B6">
        <v>59</v>
      </c>
      <c t="s" s="4" r="C6">
        <v>59</v>
      </c>
    </row>
    <row spans="1:3" r="7">
      <c t="s" s="4" r="A7">
        <v>73</v>
      </c>
      <c t="n" s="6" r="B7">
        <v>10000</v>
      </c>
      <c t="n" s="6" r="C7">
        <v>10000</v>
      </c>
    </row>
    <row spans="1:3" r="8">
      <c t="s" s="4" r="A8">
        <v>74</v>
      </c>
      <c t="n" s="6" r="B8">
        <v>100</v>
      </c>
      <c t="n" s="6" r="C8">
        <v>100</v>
      </c>
    </row>
    <row spans="1:3" r="9">
      <c t="s" s="4" r="A9">
        <v>75</v>
      </c>
      <c t="n" s="6" r="B9">
        <v>100</v>
      </c>
      <c t="n" s="6" r="C9">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4</v>
      </c>
      <c t="s" s="2" r="B1">
        <v>1</v>
      </c>
    </row>
    <row spans="1:3" r="2">
      <c t="s" s="2" r="B2">
        <v>2</v>
      </c>
      <c t="s" s="2" r="C2">
        <v>77</v>
      </c>
    </row>
    <row spans="1:3" r="3">
      <c t="s" s="3" r="A3">
        <v>146</v>
      </c>
    </row>
    <row spans="1:3" r="4">
      <c t="s" s="4" r="A4">
        <v>285</v>
      </c>
      <c t="n" s="7" r="B4">
        <v>13395</v>
      </c>
      <c t="n" s="7" r="C4">
        <v>17817</v>
      </c>
    </row>
    <row spans="1:3" r="5">
      <c t="s" s="4" r="A5">
        <v>286</v>
      </c>
      <c t="n" s="6" r="B5">
        <v>357</v>
      </c>
      <c t="n" s="6" r="C5">
        <v>243</v>
      </c>
    </row>
    <row spans="1:3" r="6">
      <c t="s" s="4" r="A6">
        <v>287</v>
      </c>
      <c t="n" s="7" r="B6">
        <v>0</v>
      </c>
      <c t="n" s="7" r="C6">
        <v>2332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288</v>
      </c>
      <c t="s" s="2" r="B1">
        <v>1</v>
      </c>
    </row>
    <row spans="1:3" r="2">
      <c t="s" s="2" r="B2">
        <v>2</v>
      </c>
      <c t="s" s="2" r="C2">
        <v>77</v>
      </c>
    </row>
    <row spans="1:3" r="3">
      <c t="s" s="3" r="A3">
        <v>149</v>
      </c>
    </row>
    <row spans="1:3" r="4">
      <c t="s" s="4" r="A4">
        <v>289</v>
      </c>
      <c t="n" s="7" r="B4">
        <v>2760</v>
      </c>
      <c t="n" s="7" r="C4">
        <v>268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3"/>
    <col customWidth="1" max="2" min="2" width="21"/>
  </cols>
  <sheetData>
    <row spans="1:2" r="1">
      <c t="s" s="1" r="A1">
        <v>290</v>
      </c>
      <c t="s" s="2" r="B1">
        <v>291</v>
      </c>
    </row>
    <row spans="1:2" r="2">
      <c t="s" s="3" r="A2">
        <v>292</v>
      </c>
    </row>
    <row spans="1:2" r="3">
      <c t="n" s="6" r="A3">
        <v>2016</v>
      </c>
      <c t="n" s="7" r="B3">
        <v>10938</v>
      </c>
    </row>
    <row spans="1:2" r="4">
      <c t="n" s="6" r="A4">
        <v>2017</v>
      </c>
      <c t="n" s="6" r="B4">
        <v>8782</v>
      </c>
    </row>
    <row spans="1:2" r="5">
      <c t="n" s="6" r="A5">
        <v>2018</v>
      </c>
      <c t="n" s="6" r="B5">
        <v>6814</v>
      </c>
    </row>
    <row spans="1:2" r="6">
      <c t="n" s="6" r="A6">
        <v>2019</v>
      </c>
      <c t="n" s="6" r="B6">
        <v>5064</v>
      </c>
    </row>
    <row spans="1:2" r="7">
      <c t="n" s="6" r="A7">
        <v>2020</v>
      </c>
      <c t="n" s="7" r="B7">
        <v>399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3</v>
      </c>
      <c t="s" s="2" r="B1">
        <v>2</v>
      </c>
      <c t="s" s="2" r="C1">
        <v>23</v>
      </c>
    </row>
    <row spans="1:3" r="2">
      <c t="s" s="3" r="A2">
        <v>294</v>
      </c>
    </row>
    <row spans="1:3" r="3">
      <c t="s" s="4" r="A3">
        <v>295</v>
      </c>
      <c t="n" s="7" r="B3">
        <v>1483</v>
      </c>
      <c t="n" s="7" r="C3">
        <v>1728</v>
      </c>
    </row>
    <row spans="1:3" r="4">
      <c t="s" s="4" r="A4">
        <v>296</v>
      </c>
    </row>
    <row spans="1:3" r="5">
      <c t="s" s="3" r="A5">
        <v>294</v>
      </c>
    </row>
    <row spans="1:3" r="6">
      <c t="s" s="4" r="A6">
        <v>295</v>
      </c>
      <c t="n" s="6" r="B6">
        <v>1483</v>
      </c>
      <c t="n" s="6" r="C6">
        <v>1728</v>
      </c>
    </row>
    <row spans="1:3" r="7">
      <c t="s" s="4" r="A7">
        <v>297</v>
      </c>
    </row>
    <row spans="1:3" r="8">
      <c t="s" s="3" r="A8">
        <v>294</v>
      </c>
    </row>
    <row spans="1:3" r="9">
      <c t="s" s="4" r="A9">
        <v>295</v>
      </c>
      <c t="n" s="6" r="B9">
        <v>0</v>
      </c>
      <c t="n" s="6" r="C9">
        <v>0</v>
      </c>
    </row>
    <row spans="1:3" r="10">
      <c t="s" s="4" r="A10">
        <v>298</v>
      </c>
    </row>
    <row spans="1:3" r="11">
      <c t="s" s="3" r="A11">
        <v>294</v>
      </c>
    </row>
    <row spans="1:3" r="12">
      <c t="s" s="4" r="A12">
        <v>295</v>
      </c>
      <c t="n" s="7" r="B12">
        <v>0</v>
      </c>
      <c t="n" s="7" r="C12">
        <v>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9</v>
      </c>
      <c t="s" s="2" r="B1">
        <v>2</v>
      </c>
      <c t="s" s="2" r="C1">
        <v>23</v>
      </c>
    </row>
    <row spans="1:3" r="2">
      <c t="s" s="4" r="A2">
        <v>300</v>
      </c>
    </row>
    <row spans="1:3" r="3">
      <c t="s" s="3" r="A3">
        <v>301</v>
      </c>
    </row>
    <row spans="1:3" r="4">
      <c t="s" s="4" r="A4">
        <v>302</v>
      </c>
      <c t="s" s="4" r="B4">
        <v>303</v>
      </c>
    </row>
    <row spans="1:3" r="5">
      <c t="s" s="4" r="A5">
        <v>304</v>
      </c>
    </row>
    <row spans="1:3" r="6">
      <c t="s" s="3" r="A6">
        <v>301</v>
      </c>
    </row>
    <row spans="1:3" r="7">
      <c t="s" s="4" r="A7">
        <v>302</v>
      </c>
      <c t="s" s="4" r="B7">
        <v>305</v>
      </c>
    </row>
    <row spans="1:3" r="8">
      <c t="s" s="4" r="A8">
        <v>306</v>
      </c>
    </row>
    <row spans="1:3" r="9">
      <c t="s" s="3" r="A9">
        <v>301</v>
      </c>
    </row>
    <row spans="1:3" r="10">
      <c t="s" s="4" r="A10">
        <v>307</v>
      </c>
      <c t="n" s="7" r="B10">
        <v>1282747</v>
      </c>
      <c t="n" s="7" r="C10">
        <v>1293296</v>
      </c>
    </row>
    <row spans="1:3" r="11">
      <c t="s" s="4" r="A11">
        <v>308</v>
      </c>
    </row>
    <row spans="1:3" r="12">
      <c t="s" s="3" r="A12">
        <v>301</v>
      </c>
    </row>
    <row spans="1:3" r="13">
      <c t="s" s="4" r="A13">
        <v>307</v>
      </c>
      <c t="n" s="7" r="B13">
        <v>1318094</v>
      </c>
      <c t="n" s="7" r="C13">
        <v>131486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t="s" s="1" r="A1">
        <v>309</v>
      </c>
      <c t="s" s="2" r="B1">
        <v>1</v>
      </c>
    </row>
    <row spans="1:3" r="2">
      <c t="s" s="2" r="B2">
        <v>2</v>
      </c>
      <c t="s" s="2" r="C2">
        <v>77</v>
      </c>
    </row>
    <row spans="1:3" r="3">
      <c t="s" s="4" r="A3">
        <v>310</v>
      </c>
    </row>
    <row spans="1:3" r="4">
      <c t="s" s="3" r="A4">
        <v>311</v>
      </c>
    </row>
    <row spans="1:3" r="5">
      <c t="s" s="4" r="A5">
        <v>312</v>
      </c>
      <c t="n" s="8" r="B5">
        <v>16.3</v>
      </c>
    </row>
    <row spans="1:3" r="6">
      <c t="s" s="4" r="A6">
        <v>313</v>
      </c>
      <c t="s" s="4" r="B6">
        <v>314</v>
      </c>
    </row>
    <row spans="1:3" r="7">
      <c t="s" s="4" r="A7">
        <v>67</v>
      </c>
    </row>
    <row spans="1:3" r="8">
      <c t="s" s="3" r="A8">
        <v>311</v>
      </c>
    </row>
    <row spans="1:3" r="9">
      <c t="s" s="4" r="A9">
        <v>315</v>
      </c>
      <c t="n" s="6" r="B9">
        <v>15700000</v>
      </c>
    </row>
    <row spans="1:3" r="10">
      <c t="s" s="4" r="A10">
        <v>316</v>
      </c>
    </row>
    <row spans="1:3" r="11">
      <c t="s" s="3" r="A11">
        <v>311</v>
      </c>
    </row>
    <row spans="1:3" r="12">
      <c t="s" s="4" r="A12">
        <v>317</v>
      </c>
      <c t="s" s="4" r="B12">
        <v>318</v>
      </c>
    </row>
    <row spans="1:3" r="13">
      <c t="s" s="4" r="A13">
        <v>319</v>
      </c>
    </row>
    <row spans="1:3" r="14">
      <c t="s" s="3" r="A14">
        <v>311</v>
      </c>
    </row>
    <row spans="1:3" r="15">
      <c t="s" s="4" r="A15">
        <v>320</v>
      </c>
      <c t="n" s="9" r="B15">
        <v>18.16</v>
      </c>
      <c t="n" s="9" r="C15">
        <v>14.56</v>
      </c>
    </row>
    <row spans="1:3" r="16">
      <c t="s" s="4" r="A16">
        <v>321</v>
      </c>
      <c t="n" s="8" r="B16">
        <v>1.5</v>
      </c>
      <c t="n" s="7" r="C16">
        <v>3</v>
      </c>
    </row>
    <row spans="1:3" r="17">
      <c t="s" s="4" r="A17">
        <v>322</v>
      </c>
    </row>
    <row spans="1:3" r="18">
      <c t="s" s="3" r="A18">
        <v>311</v>
      </c>
    </row>
    <row spans="1:3" r="19">
      <c t="s" s="4" r="A19">
        <v>323</v>
      </c>
      <c t="n" s="6" r="B19">
        <v>1600000</v>
      </c>
    </row>
    <row spans="1:3" r="20">
      <c t="s" s="4" r="A20">
        <v>324</v>
      </c>
    </row>
    <row spans="1:3" r="21">
      <c t="s" s="3" r="A21">
        <v>311</v>
      </c>
    </row>
    <row spans="1:3" r="22">
      <c t="s" s="4" r="A22">
        <v>121</v>
      </c>
      <c t="n" s="8" r="B22">
        <v>2.3</v>
      </c>
      <c t="n" s="8" r="C22">
        <v>2.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25</v>
      </c>
      <c t="s" s="2" r="B1">
        <v>1</v>
      </c>
    </row>
    <row spans="1:3" r="2">
      <c t="s" s="2" r="B2">
        <v>2</v>
      </c>
      <c t="s" s="2" r="C2">
        <v>77</v>
      </c>
    </row>
    <row spans="1:3" r="3">
      <c t="s" s="3" r="A3">
        <v>326</v>
      </c>
    </row>
    <row spans="1:3" r="4">
      <c t="s" s="4" r="A4">
        <v>327</v>
      </c>
      <c t="n" s="6" r="B4">
        <v>1495</v>
      </c>
    </row>
    <row spans="1:3" r="5">
      <c t="s" s="4" r="A5">
        <v>328</v>
      </c>
      <c t="n" s="6" r="B5">
        <v>495</v>
      </c>
    </row>
    <row spans="1:3" r="6">
      <c t="s" s="4" r="A6">
        <v>329</v>
      </c>
      <c t="n" s="6" r="B6">
        <v>-80</v>
      </c>
    </row>
    <row spans="1:3" r="7">
      <c t="s" s="4" r="A7">
        <v>330</v>
      </c>
      <c t="n" s="6" r="B7">
        <v>1910</v>
      </c>
    </row>
    <row spans="1:3" r="8">
      <c t="s" s="3" r="A8">
        <v>331</v>
      </c>
    </row>
    <row spans="1:3" r="9">
      <c t="s" s="4" r="A9">
        <v>332</v>
      </c>
      <c t="n" s="9" r="B9">
        <v>11.08</v>
      </c>
    </row>
    <row spans="1:3" r="10">
      <c t="s" s="4" r="A10">
        <v>320</v>
      </c>
      <c t="n" s="10" r="B10">
        <v>18.16</v>
      </c>
      <c t="n" s="9" r="C10">
        <v>14.56</v>
      </c>
    </row>
    <row spans="1:3" r="11">
      <c t="s" s="4" r="A11">
        <v>333</v>
      </c>
      <c t="n" s="10" r="B11">
        <v>10.98</v>
      </c>
    </row>
    <row spans="1:3" r="12">
      <c t="s" s="4" r="A12">
        <v>334</v>
      </c>
      <c t="n" s="9" r="B12">
        <v>12.9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15"/>
  </cols>
  <sheetData>
    <row spans="1:2" r="1">
      <c t="s" s="1" r="A1">
        <v>335</v>
      </c>
      <c t="s" s="2" r="B1">
        <v>1</v>
      </c>
    </row>
    <row spans="1:2" r="2">
      <c t="s" s="2" r="B2">
        <v>2</v>
      </c>
    </row>
    <row spans="1:2" r="3">
      <c t="s" s="4" r="A3">
        <v>336</v>
      </c>
    </row>
    <row spans="1:2" r="4">
      <c t="s" s="3" r="A4">
        <v>337</v>
      </c>
    </row>
    <row spans="1:2" r="5">
      <c t="s" s="4" r="A5">
        <v>338</v>
      </c>
      <c t="s" s="4" r="B5">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4"/>
    <col customWidth="1" max="2" min="2" width="15"/>
    <col customWidth="1" max="3" min="3" width="14"/>
  </cols>
  <sheetData>
    <row spans="1:3" r="1">
      <c t="s" s="1" r="A1">
        <v>340</v>
      </c>
      <c t="s" s="2" r="B1">
        <v>1</v>
      </c>
    </row>
    <row spans="1:3" r="2">
      <c t="s" s="2" r="B2">
        <v>2</v>
      </c>
      <c t="s" s="2" r="C2">
        <v>77</v>
      </c>
    </row>
    <row spans="1:3" r="3">
      <c t="s" s="3" r="A3">
        <v>337</v>
      </c>
    </row>
    <row spans="1:3" r="4">
      <c t="s" s="4" r="A4">
        <v>263</v>
      </c>
      <c t="n" s="7" r="B4">
        <v>231098</v>
      </c>
      <c t="n" s="7" r="C4">
        <v>231089</v>
      </c>
    </row>
    <row spans="1:3" r="5">
      <c t="s" s="4" r="A5">
        <v>341</v>
      </c>
      <c t="n" s="6" r="B5">
        <v>78106</v>
      </c>
      <c t="n" s="6" r="C5">
        <v>75378</v>
      </c>
    </row>
    <row spans="1:3" r="6">
      <c t="s" s="4" r="A6">
        <v>342</v>
      </c>
    </row>
    <row spans="1:3" r="7">
      <c t="s" s="3" r="A7">
        <v>337</v>
      </c>
    </row>
    <row spans="1:3" r="8">
      <c t="s" s="4" r="A8">
        <v>263</v>
      </c>
      <c t="n" s="6" r="B8">
        <v>231098</v>
      </c>
      <c t="n" s="6" r="C8">
        <v>231089</v>
      </c>
    </row>
    <row spans="1:3" r="9">
      <c t="s" s="4" r="A9">
        <v>341</v>
      </c>
      <c t="n" s="6" r="B9">
        <v>78106</v>
      </c>
      <c t="n" s="6" r="C9">
        <v>75378</v>
      </c>
    </row>
    <row spans="1:3" r="10">
      <c t="s" s="4" r="A10">
        <v>343</v>
      </c>
    </row>
    <row spans="1:3" r="11">
      <c t="s" s="3" r="A11">
        <v>337</v>
      </c>
    </row>
    <row spans="1:3" r="12">
      <c t="s" s="4" r="A12">
        <v>263</v>
      </c>
      <c t="n" s="6" r="B12">
        <v>51462</v>
      </c>
      <c t="n" s="6" r="C12">
        <v>59204</v>
      </c>
    </row>
    <row spans="1:3" r="13">
      <c t="s" s="4" r="A13">
        <v>341</v>
      </c>
      <c t="n" s="6" r="B13">
        <v>40064</v>
      </c>
      <c t="n" s="6" r="C13">
        <v>37387</v>
      </c>
    </row>
    <row spans="1:3" r="14">
      <c t="s" s="4" r="A14">
        <v>344</v>
      </c>
    </row>
    <row spans="1:3" r="15">
      <c t="s" s="3" r="A15">
        <v>337</v>
      </c>
    </row>
    <row spans="1:3" r="16">
      <c t="s" s="4" r="A16">
        <v>263</v>
      </c>
      <c t="n" s="6" r="B16">
        <v>179636</v>
      </c>
      <c t="n" s="6" r="C16">
        <v>171885</v>
      </c>
    </row>
    <row spans="1:3" r="17">
      <c t="s" s="4" r="A17">
        <v>341</v>
      </c>
      <c t="n" s="7" r="B17">
        <v>38042</v>
      </c>
      <c t="n" s="7" r="C17">
        <v>3799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5</v>
      </c>
      <c t="s" s="2" r="B1">
        <v>1</v>
      </c>
    </row>
    <row spans="1:3" r="2">
      <c t="s" s="2" r="B2">
        <v>2</v>
      </c>
      <c t="s" s="2" r="C2">
        <v>77</v>
      </c>
    </row>
    <row spans="1:3" r="3">
      <c t="s" s="3" r="A3">
        <v>158</v>
      </c>
    </row>
    <row spans="1:3" r="4">
      <c t="s" s="4" r="A4">
        <v>346</v>
      </c>
      <c t="n" s="7" r="B4">
        <v>78106</v>
      </c>
      <c t="n" s="7" r="C4">
        <v>75378</v>
      </c>
    </row>
    <row spans="1:3" r="5">
      <c t="s" s="4" r="A5">
        <v>347</v>
      </c>
      <c t="n" s="6" r="B5">
        <v>-47142</v>
      </c>
      <c t="n" s="6" r="C5">
        <v>-45235</v>
      </c>
    </row>
    <row spans="1:3" r="6">
      <c t="s" s="4" r="A6">
        <v>348</v>
      </c>
      <c t="n" s="6" r="B6">
        <v>-7500</v>
      </c>
      <c t="n" s="6" r="C6">
        <v>0</v>
      </c>
    </row>
    <row spans="1:3" r="7">
      <c t="s" s="4" r="A7">
        <v>349</v>
      </c>
      <c t="n" s="6" r="B7">
        <v>-2327</v>
      </c>
      <c t="n" s="6" r="C7">
        <v>-2801</v>
      </c>
    </row>
    <row spans="1:3" r="8">
      <c t="s" s="4" r="A8">
        <v>350</v>
      </c>
      <c t="n" s="6" r="B8">
        <v>-392</v>
      </c>
      <c t="n" s="6" r="C8">
        <v>-450</v>
      </c>
    </row>
    <row spans="1:3" r="9">
      <c t="s" s="4" r="A9">
        <v>351</v>
      </c>
      <c t="n" s="6" r="B9">
        <v>0</v>
      </c>
      <c t="n" s="6" r="C9">
        <v>-26417</v>
      </c>
    </row>
    <row spans="1:3" r="10">
      <c t="s" s="4" r="A10">
        <v>91</v>
      </c>
      <c t="n" s="6" r="B10">
        <v>-726</v>
      </c>
      <c t="n" s="6" r="C10">
        <v>341</v>
      </c>
    </row>
    <row spans="1:3" r="11">
      <c t="s" s="4" r="A11">
        <v>88</v>
      </c>
      <c t="n" s="6" r="B11">
        <v>20019</v>
      </c>
      <c t="n" s="6" r="C11">
        <v>816</v>
      </c>
    </row>
    <row spans="1:3" r="12">
      <c t="s" s="4" r="A12">
        <v>352</v>
      </c>
      <c t="n" s="6" r="B12">
        <v>-18669</v>
      </c>
      <c t="n" s="6" r="C12">
        <v>-22995</v>
      </c>
    </row>
    <row spans="1:3" r="13">
      <c t="s" s="4" r="A13">
        <v>93</v>
      </c>
      <c t="n" s="7" r="B13">
        <v>1350</v>
      </c>
      <c t="n" s="7" r="C13">
        <v>-221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6</v>
      </c>
      <c t="s" s="2" r="B1">
        <v>1</v>
      </c>
    </row>
    <row spans="1:3" r="2">
      <c t="s" s="2" r="B2">
        <v>2</v>
      </c>
      <c t="s" s="2" r="C2">
        <v>77</v>
      </c>
    </row>
    <row spans="1:3" r="3">
      <c t="s" s="3" r="A3">
        <v>78</v>
      </c>
    </row>
    <row spans="1:3" r="4">
      <c t="s" s="4" r="A4">
        <v>79</v>
      </c>
      <c t="n" s="7" r="B4">
        <v>231098</v>
      </c>
      <c t="n" s="7" r="C4">
        <v>225806</v>
      </c>
    </row>
    <row spans="1:3" r="5">
      <c t="s" s="4" r="A5">
        <v>80</v>
      </c>
      <c t="n" s="6" r="B5">
        <v>0</v>
      </c>
      <c t="n" s="6" r="C5">
        <v>5283</v>
      </c>
    </row>
    <row spans="1:3" r="6">
      <c t="s" s="4" r="A6">
        <v>81</v>
      </c>
      <c t="n" s="6" r="B6">
        <v>231098</v>
      </c>
      <c t="n" s="6" r="C6">
        <v>231089</v>
      </c>
    </row>
    <row spans="1:3" r="7">
      <c t="s" s="3" r="A7">
        <v>82</v>
      </c>
    </row>
    <row spans="1:3" r="8">
      <c t="s" s="4" r="A8">
        <v>79</v>
      </c>
      <c t="n" s="6" r="B8">
        <v>76291</v>
      </c>
      <c t="n" s="6" r="C8">
        <v>73887</v>
      </c>
    </row>
    <row spans="1:3" r="9">
      <c t="s" s="4" r="A9">
        <v>80</v>
      </c>
      <c t="n" s="6" r="B9">
        <v>0</v>
      </c>
      <c t="n" s="6" r="C9">
        <v>881</v>
      </c>
    </row>
    <row spans="1:3" r="10">
      <c t="s" s="4" r="A10">
        <v>83</v>
      </c>
      <c t="n" s="6" r="B10">
        <v>76291</v>
      </c>
      <c t="n" s="6" r="C10">
        <v>74768</v>
      </c>
    </row>
    <row spans="1:3" r="11">
      <c t="s" s="3" r="A11">
        <v>84</v>
      </c>
    </row>
    <row spans="1:3" r="12">
      <c t="s" s="4" r="A12">
        <v>79</v>
      </c>
      <c t="n" s="6" r="B12">
        <v>87646</v>
      </c>
      <c t="n" s="6" r="C12">
        <v>83313</v>
      </c>
    </row>
    <row spans="1:3" r="13">
      <c t="s" s="4" r="A13">
        <v>80</v>
      </c>
      <c t="n" s="6" r="B13">
        <v>0</v>
      </c>
      <c t="n" s="6" r="C13">
        <v>540</v>
      </c>
    </row>
    <row spans="1:3" r="14">
      <c t="s" s="4" r="A14">
        <v>85</v>
      </c>
      <c t="n" s="6" r="B14">
        <v>87646</v>
      </c>
      <c t="n" s="6" r="C14">
        <v>83853</v>
      </c>
    </row>
    <row spans="1:3" r="15">
      <c t="s" s="4" r="A15">
        <v>86</v>
      </c>
      <c t="n" s="6" r="B15">
        <v>47142</v>
      </c>
      <c t="n" s="6" r="C15">
        <v>45235</v>
      </c>
    </row>
    <row spans="1:3" r="16">
      <c t="s" s="4" r="A16">
        <v>87</v>
      </c>
      <c t="n" s="6" r="B16">
        <v>0</v>
      </c>
      <c t="n" s="6" r="C16">
        <v>26417</v>
      </c>
    </row>
    <row spans="1:3" r="17">
      <c t="s" s="4" r="A17">
        <v>88</v>
      </c>
      <c t="n" s="6" r="B17">
        <v>20019</v>
      </c>
      <c t="n" s="6" r="C17">
        <v>816</v>
      </c>
    </row>
    <row spans="1:3" r="18">
      <c t="s" s="3" r="A18">
        <v>89</v>
      </c>
    </row>
    <row spans="1:3" r="19">
      <c t="s" s="4" r="A19">
        <v>90</v>
      </c>
      <c t="n" s="6" r="B19">
        <v>-19171</v>
      </c>
      <c t="n" s="6" r="C19">
        <v>-19848</v>
      </c>
    </row>
    <row spans="1:3" r="20">
      <c t="s" s="4" r="A20">
        <v>91</v>
      </c>
      <c t="n" s="6" r="B20">
        <v>502</v>
      </c>
      <c t="n" s="6" r="C20">
        <v>-3147</v>
      </c>
    </row>
    <row spans="1:3" r="21">
      <c t="s" s="4" r="A21">
        <v>92</v>
      </c>
      <c t="n" s="6" r="B21">
        <v>-18669</v>
      </c>
      <c t="n" s="6" r="C21">
        <v>-22995</v>
      </c>
    </row>
    <row spans="1:3" r="22">
      <c t="s" s="4" r="A22">
        <v>93</v>
      </c>
      <c t="n" s="6" r="B22">
        <v>1350</v>
      </c>
      <c t="n" s="6" r="C22">
        <v>-22179</v>
      </c>
    </row>
    <row spans="1:3" r="23">
      <c t="s" s="4" r="A23">
        <v>94</v>
      </c>
      <c t="n" s="6" r="B23">
        <v>-1024</v>
      </c>
      <c t="n" s="6" r="C23">
        <v>4458</v>
      </c>
    </row>
    <row spans="1:3" r="24">
      <c t="s" s="4" r="A24">
        <v>95</v>
      </c>
      <c t="n" s="6" r="B24">
        <v>326</v>
      </c>
      <c t="n" s="6" r="C24">
        <v>-17721</v>
      </c>
    </row>
    <row spans="1:3" r="25">
      <c t="s" s="4" r="A25">
        <v>96</v>
      </c>
      <c t="n" s="6" r="B25">
        <v>-117</v>
      </c>
      <c t="n" s="6" r="C25">
        <v>525</v>
      </c>
    </row>
    <row spans="1:3" r="26">
      <c t="s" s="4" r="A26">
        <v>97</v>
      </c>
      <c t="n" s="7" r="B26">
        <v>443</v>
      </c>
      <c t="n" s="7" r="C26">
        <v>-182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 customWidth="1" max="6" min="6" width="14"/>
  </cols>
  <sheetData>
    <row spans="1:6" r="1">
      <c t="s" s="1" r="A1">
        <v>353</v>
      </c>
      <c t="s" s="2" r="B1">
        <v>354</v>
      </c>
      <c t="s" s="2" r="C1">
        <v>1</v>
      </c>
    </row>
    <row spans="1:6" r="2">
      <c t="s" s="2" r="B2">
        <v>231</v>
      </c>
      <c t="s" s="2" r="C2">
        <v>2</v>
      </c>
      <c t="s" s="2" r="D2">
        <v>355</v>
      </c>
      <c t="s" s="2" r="E2">
        <v>356</v>
      </c>
      <c t="s" s="2" r="F2">
        <v>357</v>
      </c>
    </row>
    <row spans="1:6" r="3">
      <c t="s" s="4" r="A3">
        <v>358</v>
      </c>
    </row>
    <row spans="1:6" r="4">
      <c t="s" s="3" r="A4">
        <v>359</v>
      </c>
    </row>
    <row spans="1:6" r="5">
      <c t="s" s="4" r="A5">
        <v>360</v>
      </c>
      <c t="s" s="4" r="C5">
        <v>361</v>
      </c>
    </row>
    <row spans="1:6" r="6">
      <c t="s" s="4" r="A6">
        <v>362</v>
      </c>
      <c t="n" s="7" r="C6">
        <v>132000</v>
      </c>
    </row>
    <row spans="1:6" r="7">
      <c t="s" s="4" r="A7">
        <v>363</v>
      </c>
      <c t="n" s="7" r="E7">
        <v>1500000</v>
      </c>
    </row>
    <row spans="1:6" r="8">
      <c t="s" s="4" r="A8">
        <v>364</v>
      </c>
      <c t="s" s="4" r="C8">
        <v>365</v>
      </c>
    </row>
    <row spans="1:6" r="9">
      <c t="s" s="4" r="A9">
        <v>366</v>
      </c>
    </row>
    <row spans="1:6" r="10">
      <c t="s" s="3" r="A10">
        <v>359</v>
      </c>
    </row>
    <row spans="1:6" r="11">
      <c t="s" s="4" r="A11">
        <v>367</v>
      </c>
      <c t="n" s="7" r="B11">
        <v>6200000</v>
      </c>
    </row>
    <row spans="1:6" r="12">
      <c t="s" s="4" r="A12">
        <v>368</v>
      </c>
      <c t="n" s="7" r="B12">
        <v>8100000</v>
      </c>
    </row>
    <row spans="1:6" r="13">
      <c t="s" s="4" r="A13">
        <v>369</v>
      </c>
    </row>
    <row spans="1:6" r="14">
      <c t="s" s="3" r="A14">
        <v>359</v>
      </c>
    </row>
    <row spans="1:6" r="15">
      <c t="s" s="4" r="A15">
        <v>370</v>
      </c>
      <c t="n" s="7" r="D15">
        <v>1300000</v>
      </c>
      <c t="n" s="7" r="F15">
        <v>9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371</v>
      </c>
      <c t="s" s="2" r="B1">
        <v>372</v>
      </c>
      <c t="s" s="2" r="C1">
        <v>373</v>
      </c>
      <c t="s" s="2" r="D1">
        <v>374</v>
      </c>
      <c t="s" s="2" r="E1">
        <v>77</v>
      </c>
      <c t="s" s="2" r="F1">
        <v>2</v>
      </c>
      <c t="s" s="2" r="G1">
        <v>23</v>
      </c>
    </row>
    <row spans="1:7" r="2">
      <c t="s" s="4" r="A2">
        <v>375</v>
      </c>
    </row>
    <row spans="1:7" r="3">
      <c t="s" s="3" r="A3">
        <v>376</v>
      </c>
    </row>
    <row spans="1:7" r="4">
      <c t="s" s="4" r="A4">
        <v>377</v>
      </c>
      <c t="s" s="4" r="F4">
        <v>378</v>
      </c>
    </row>
    <row spans="1:7" r="5">
      <c t="s" s="4" r="A5">
        <v>379</v>
      </c>
      <c t="s" s="4" r="F5">
        <v>380</v>
      </c>
    </row>
    <row spans="1:7" r="6">
      <c t="s" s="4" r="A6">
        <v>381</v>
      </c>
      <c t="s" s="4" r="F6">
        <v>382</v>
      </c>
    </row>
    <row spans="1:7" r="7">
      <c t="s" s="4" r="A7">
        <v>383</v>
      </c>
      <c t="n" s="8" r="F7">
        <v>140.9</v>
      </c>
      <c t="n" s="8" r="G7">
        <v>140.9</v>
      </c>
    </row>
    <row spans="1:7" r="8">
      <c t="s" s="4" r="A8">
        <v>384</v>
      </c>
      <c t="n" s="8" r="F8">
        <v>104.2</v>
      </c>
      <c t="n" s="8" r="G8">
        <v>104.2</v>
      </c>
    </row>
    <row spans="1:7" r="9">
      <c t="s" s="4" r="A9">
        <v>385</v>
      </c>
    </row>
    <row spans="1:7" r="10">
      <c t="s" s="3" r="A10">
        <v>376</v>
      </c>
    </row>
    <row spans="1:7" r="11">
      <c t="s" s="4" r="A11">
        <v>386</v>
      </c>
      <c t="n" s="8" r="D11">
        <v>58.3</v>
      </c>
    </row>
    <row spans="1:7" r="12">
      <c t="s" s="4" r="A12">
        <v>387</v>
      </c>
      <c t="s" s="4" r="D12">
        <v>388</v>
      </c>
    </row>
    <row spans="1:7" r="13">
      <c t="s" s="4" r="A13">
        <v>389</v>
      </c>
    </row>
    <row spans="1:7" r="14">
      <c t="s" s="3" r="A14">
        <v>376</v>
      </c>
    </row>
    <row spans="1:7" r="15">
      <c t="s" s="4" r="A15">
        <v>387</v>
      </c>
      <c t="s" s="4" r="D15">
        <v>388</v>
      </c>
    </row>
    <row spans="1:7" r="16">
      <c t="s" s="4" r="A16">
        <v>390</v>
      </c>
    </row>
    <row spans="1:7" r="17">
      <c t="s" s="3" r="A17">
        <v>376</v>
      </c>
    </row>
    <row spans="1:7" r="18">
      <c t="s" s="4" r="A18">
        <v>387</v>
      </c>
      <c t="s" s="4" r="D18">
        <v>391</v>
      </c>
    </row>
    <row spans="1:7" r="19">
      <c t="s" s="4" r="A19">
        <v>392</v>
      </c>
    </row>
    <row spans="1:7" r="20">
      <c t="s" s="3" r="A20">
        <v>376</v>
      </c>
    </row>
    <row spans="1:7" r="21">
      <c t="s" s="4" r="A21">
        <v>386</v>
      </c>
      <c t="n" s="8" r="C21">
        <v>37.7</v>
      </c>
    </row>
    <row spans="1:7" r="22">
      <c t="s" s="4" r="A22">
        <v>387</v>
      </c>
      <c t="s" s="4" r="C22">
        <v>388</v>
      </c>
    </row>
    <row spans="1:7" r="23">
      <c t="s" s="4" r="A23">
        <v>393</v>
      </c>
    </row>
    <row spans="1:7" r="24">
      <c t="s" s="3" r="A24">
        <v>376</v>
      </c>
    </row>
    <row spans="1:7" r="25">
      <c t="s" s="4" r="A25">
        <v>387</v>
      </c>
      <c t="s" s="4" r="C25">
        <v>394</v>
      </c>
    </row>
    <row spans="1:7" r="26">
      <c t="s" s="4" r="A26">
        <v>395</v>
      </c>
    </row>
    <row spans="1:7" r="27">
      <c t="s" s="3" r="A27">
        <v>376</v>
      </c>
    </row>
    <row spans="1:7" r="28">
      <c t="s" s="4" r="A28">
        <v>387</v>
      </c>
      <c t="s" s="4" r="C28">
        <v>396</v>
      </c>
    </row>
    <row spans="1:7" r="29">
      <c t="s" s="4" r="A29">
        <v>397</v>
      </c>
    </row>
    <row spans="1:7" r="30">
      <c t="s" s="3" r="A30">
        <v>376</v>
      </c>
    </row>
    <row spans="1:7" r="31">
      <c t="s" s="4" r="A31">
        <v>386</v>
      </c>
      <c t="n" s="8" r="B31">
        <v>8.199999999999999</v>
      </c>
    </row>
    <row spans="1:7" r="32">
      <c t="s" s="4" r="A32">
        <v>387</v>
      </c>
      <c t="s" s="4" r="B32">
        <v>388</v>
      </c>
    </row>
    <row spans="1:7" r="33">
      <c t="s" s="4" r="A33">
        <v>398</v>
      </c>
    </row>
    <row spans="1:7" r="34">
      <c t="s" s="3" r="A34">
        <v>376</v>
      </c>
    </row>
    <row spans="1:7" r="35">
      <c t="s" s="4" r="A35">
        <v>387</v>
      </c>
      <c t="s" s="4" r="B35">
        <v>399</v>
      </c>
    </row>
    <row spans="1:7" r="36">
      <c t="s" s="4" r="A36">
        <v>400</v>
      </c>
    </row>
    <row spans="1:7" r="37">
      <c t="s" s="3" r="A37">
        <v>376</v>
      </c>
    </row>
    <row spans="1:7" r="38">
      <c t="s" s="4" r="A38">
        <v>401</v>
      </c>
      <c t="s" s="4" r="F38">
        <v>402</v>
      </c>
    </row>
    <row spans="1:7" r="39">
      <c t="s" s="4" r="A39">
        <v>403</v>
      </c>
    </row>
    <row spans="1:7" r="40">
      <c t="s" s="3" r="A40">
        <v>376</v>
      </c>
    </row>
    <row spans="1:7" r="41">
      <c t="s" s="4" r="A41">
        <v>386</v>
      </c>
      <c t="n" s="7" r="E41">
        <v>3</v>
      </c>
    </row>
    <row spans="1:7" r="42">
      <c t="s" s="4" r="A42">
        <v>404</v>
      </c>
    </row>
    <row spans="1:7" r="43">
      <c t="s" s="3" r="A43">
        <v>376</v>
      </c>
    </row>
    <row spans="1:7" r="44">
      <c t="s" s="4" r="A44">
        <v>405</v>
      </c>
      <c t="n" s="8" r="D44">
        <v>22.4</v>
      </c>
    </row>
    <row spans="1:7" r="45">
      <c t="s" s="4" r="A45">
        <v>406</v>
      </c>
    </row>
    <row spans="1:7" r="46">
      <c t="s" s="3" r="A46">
        <v>376</v>
      </c>
    </row>
    <row spans="1:7" r="47">
      <c t="s" s="4" r="A47">
        <v>405</v>
      </c>
      <c t="n" s="8" r="C47">
        <v>17.5</v>
      </c>
    </row>
    <row spans="1:7" r="48">
      <c t="s" s="4" r="A48">
        <v>407</v>
      </c>
    </row>
    <row spans="1:7" r="49">
      <c t="s" s="3" r="A49">
        <v>376</v>
      </c>
    </row>
    <row spans="1:7" r="50">
      <c t="s" s="4" r="A50">
        <v>405</v>
      </c>
      <c t="n" s="8" r="B50">
        <v>3.8</v>
      </c>
    </row>
    <row spans="1:7" r="51">
      <c t="s" s="4" r="A51">
        <v>408</v>
      </c>
    </row>
    <row spans="1:7" r="52">
      <c t="s" s="3" r="A52">
        <v>376</v>
      </c>
    </row>
    <row spans="1:7" r="53">
      <c t="s" s="4" r="A53">
        <v>405</v>
      </c>
      <c t="n" s="8" r="D53">
        <v>76.8</v>
      </c>
    </row>
    <row spans="1:7" r="54">
      <c t="s" s="4" r="A54">
        <v>409</v>
      </c>
    </row>
    <row spans="1:7" r="55">
      <c t="s" s="3" r="A55">
        <v>376</v>
      </c>
    </row>
    <row spans="1:7" r="56">
      <c t="s" s="4" r="A56">
        <v>405</v>
      </c>
      <c t="n" s="8" r="C56">
        <v>55.2</v>
      </c>
    </row>
    <row spans="1:7" r="57">
      <c t="s" s="4" r="A57">
        <v>410</v>
      </c>
    </row>
    <row spans="1:7" r="58">
      <c t="s" s="3" r="A58">
        <v>376</v>
      </c>
    </row>
    <row spans="1:7" r="59">
      <c t="s" s="4" r="A59">
        <v>405</v>
      </c>
      <c t="n" s="7" r="B59">
        <v>12</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11</v>
      </c>
      <c t="s" s="2" r="B1">
        <v>1</v>
      </c>
    </row>
    <row spans="1:3" r="2">
      <c t="s" s="2" r="B2">
        <v>2</v>
      </c>
      <c t="s" s="2" r="C2">
        <v>77</v>
      </c>
    </row>
    <row spans="1:3" r="3">
      <c t="s" s="3" r="A3">
        <v>412</v>
      </c>
    </row>
    <row spans="1:3" r="4">
      <c t="s" s="4" r="A4">
        <v>87</v>
      </c>
      <c t="n" s="7" r="B4">
        <v>0</v>
      </c>
      <c t="n" s="7" r="C4">
        <v>26417000</v>
      </c>
    </row>
    <row spans="1:3" r="5">
      <c t="s" s="4" r="A5">
        <v>413</v>
      </c>
    </row>
    <row spans="1:3" r="6">
      <c t="s" s="3" r="A6">
        <v>412</v>
      </c>
    </row>
    <row spans="1:3" r="7">
      <c t="s" s="4" r="A7">
        <v>414</v>
      </c>
      <c t="n" s="6" r="C7">
        <v>0</v>
      </c>
    </row>
    <row spans="1:3" r="8">
      <c t="s" s="4" r="A8">
        <v>87</v>
      </c>
      <c t="n" s="6" r="C8">
        <v>19800000</v>
      </c>
    </row>
    <row spans="1:3" r="9">
      <c t="s" s="4" r="A9">
        <v>415</v>
      </c>
    </row>
    <row spans="1:3" r="10">
      <c t="s" s="3" r="A10">
        <v>412</v>
      </c>
    </row>
    <row spans="1:3" r="11">
      <c t="s" s="4" r="A11">
        <v>87</v>
      </c>
      <c t="n" s="7" r="C11">
        <v>6600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21"/>
  </cols>
  <sheetData>
    <row spans="1:2" r="1">
      <c t="s" s="1" r="A1">
        <v>416</v>
      </c>
      <c t="s" s="2" r="B1">
        <v>417</v>
      </c>
    </row>
    <row spans="1:2" r="2">
      <c t="s" s="4" r="A2">
        <v>418</v>
      </c>
    </row>
    <row spans="1:2" r="3">
      <c t="s" s="3" r="A3">
        <v>419</v>
      </c>
    </row>
    <row spans="1:2" r="4">
      <c t="s" s="4" r="A4">
        <v>420</v>
      </c>
      <c t="n" s="7" r="B4">
        <v>9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3"/>
    <col customWidth="1" max="2" min="2" width="11"/>
    <col customWidth="1" max="3" min="3" width="25"/>
    <col customWidth="1" max="4" min="4" width="26"/>
    <col customWidth="1" max="5" min="5" width="33"/>
    <col customWidth="1" max="6" min="6" width="40"/>
    <col customWidth="1" max="7" min="7" width="32"/>
  </cols>
  <sheetData>
    <row spans="1:7" r="1">
      <c t="s" s="1" r="A1">
        <v>98</v>
      </c>
      <c t="s" s="2" r="B1">
        <v>99</v>
      </c>
      <c t="s" s="2" r="C1">
        <v>100</v>
      </c>
      <c t="s" s="2" r="D1">
        <v>101</v>
      </c>
      <c t="s" s="2" r="E1">
        <v>102</v>
      </c>
      <c t="s" s="2" r="F1">
        <v>103</v>
      </c>
      <c t="s" s="2" r="G1">
        <v>67</v>
      </c>
    </row>
    <row spans="1:7" r="2">
      <c t="s" s="4" r="A2">
        <v>104</v>
      </c>
      <c t="n" s="6" r="F2">
        <v>100</v>
      </c>
    </row>
    <row spans="1:7" r="3">
      <c t="s" s="4" r="A3">
        <v>105</v>
      </c>
      <c t="n" s="7" r="B3">
        <v>467222</v>
      </c>
      <c t="n" s="7" r="C3">
        <v>88802</v>
      </c>
      <c t="n" s="7" r="D3">
        <v>-128068</v>
      </c>
      <c t="n" s="7" r="E3">
        <v>299866</v>
      </c>
      <c t="n" s="7" r="G3">
        <v>206622</v>
      </c>
    </row>
    <row spans="1:7" r="4">
      <c t="s" s="3" r="A4">
        <v>106</v>
      </c>
    </row>
    <row spans="1:7" r="5">
      <c t="s" s="4" r="A5">
        <v>95</v>
      </c>
      <c t="n" s="6" r="B5">
        <v>-17721</v>
      </c>
      <c t="n" s="6" r="D5">
        <v>-18246</v>
      </c>
      <c t="n" s="6" r="E5">
        <v>525</v>
      </c>
    </row>
    <row spans="1:7" r="6">
      <c t="s" s="4" r="A6">
        <v>107</v>
      </c>
      <c t="n" s="6" r="B6">
        <v>-20030</v>
      </c>
      <c t="n" s="6" r="D6">
        <v>-20030</v>
      </c>
    </row>
    <row spans="1:7" r="7">
      <c t="s" s="4" r="A7">
        <v>108</v>
      </c>
      <c t="n" s="6" r="B7">
        <v>62456</v>
      </c>
      <c t="n" s="6" r="C7">
        <v>62456</v>
      </c>
    </row>
    <row spans="1:7" r="8">
      <c t="s" s="4" r="A8">
        <v>109</v>
      </c>
      <c t="n" s="6" r="B8">
        <v>-765</v>
      </c>
      <c t="n" s="6" r="E8">
        <v>-765</v>
      </c>
    </row>
    <row spans="1:7" r="9">
      <c t="s" s="4" r="A9">
        <v>110</v>
      </c>
      <c t="n" s="6" r="B9">
        <v>-303831</v>
      </c>
      <c t="n" s="6" r="C9">
        <v>-35467</v>
      </c>
      <c t="n" s="6" r="E9">
        <v>-268364</v>
      </c>
    </row>
    <row spans="1:7" r="10">
      <c t="s" s="4" r="A10">
        <v>91</v>
      </c>
      <c t="n" s="6" r="B10">
        <v>-230</v>
      </c>
      <c t="n" s="6" r="C10">
        <v>-230</v>
      </c>
    </row>
    <row spans="1:7" r="11">
      <c t="s" s="4" r="A11">
        <v>111</v>
      </c>
      <c t="n" s="6" r="F11">
        <v>100</v>
      </c>
    </row>
    <row spans="1:7" r="12">
      <c t="s" s="4" r="A12">
        <v>112</v>
      </c>
      <c t="n" s="6" r="B12">
        <v>187101</v>
      </c>
      <c t="n" s="6" r="C12">
        <v>115561</v>
      </c>
      <c t="n" s="6" r="D12">
        <v>-166344</v>
      </c>
      <c t="n" s="6" r="E12">
        <v>31262</v>
      </c>
      <c t="n" s="7" r="G12">
        <v>206622</v>
      </c>
    </row>
    <row spans="1:7" r="13">
      <c t="s" s="4" r="A13">
        <v>113</v>
      </c>
      <c t="n" s="6" r="F13">
        <v>100</v>
      </c>
      <c t="n" s="6" r="G13">
        <v>100</v>
      </c>
    </row>
    <row spans="1:7" r="14">
      <c t="s" s="4" r="A14">
        <v>114</v>
      </c>
      <c t="n" s="6" r="B14">
        <v>210095</v>
      </c>
      <c t="n" s="6" r="C14">
        <v>164508</v>
      </c>
      <c t="n" s="6" r="D14">
        <v>-192033</v>
      </c>
      <c t="n" s="6" r="E14">
        <v>30998</v>
      </c>
      <c t="n" s="7" r="G14">
        <v>206622</v>
      </c>
    </row>
    <row spans="1:7" r="15">
      <c t="s" s="3" r="A15">
        <v>106</v>
      </c>
    </row>
    <row spans="1:7" r="16">
      <c t="s" s="4" r="A16">
        <v>95</v>
      </c>
      <c t="n" s="6" r="B16">
        <v>326</v>
      </c>
      <c t="n" s="6" r="D16">
        <v>443</v>
      </c>
      <c t="n" s="6" r="E16">
        <v>-117</v>
      </c>
    </row>
    <row spans="1:7" r="17">
      <c t="s" s="4" r="A17">
        <v>107</v>
      </c>
      <c t="n" s="6" r="B17">
        <v>-17176</v>
      </c>
      <c t="n" s="6" r="D17">
        <v>-17176</v>
      </c>
    </row>
    <row spans="1:7" r="18">
      <c t="s" s="4" r="A18">
        <v>108</v>
      </c>
      <c t="n" s="6" r="B18">
        <v>2430</v>
      </c>
      <c t="n" s="6" r="C18">
        <v>2430</v>
      </c>
    </row>
    <row spans="1:7" r="19">
      <c t="s" s="4" r="A19">
        <v>115</v>
      </c>
      <c t="n" s="6" r="F19">
        <v>100</v>
      </c>
      <c t="n" s="6" r="G19">
        <v>100</v>
      </c>
    </row>
    <row spans="1:7" r="20">
      <c t="s" s="4" r="A20">
        <v>116</v>
      </c>
      <c t="n" s="7" r="B20">
        <v>195675</v>
      </c>
      <c t="n" s="7" r="C20">
        <v>166938</v>
      </c>
      <c t="n" s="7" r="D20">
        <v>-208766</v>
      </c>
      <c t="n" s="7" r="E20">
        <v>30881</v>
      </c>
      <c t="n" s="7" r="G20">
        <v>20662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v>
      </c>
      <c t="s" s="2" r="C2">
        <v>77</v>
      </c>
    </row>
    <row spans="1:3" r="3">
      <c t="s" s="3" r="A3">
        <v>118</v>
      </c>
    </row>
    <row spans="1:3" r="4">
      <c t="s" s="4" r="A4">
        <v>95</v>
      </c>
      <c t="n" s="7" r="B4">
        <v>326</v>
      </c>
      <c t="n" s="7" r="C4">
        <v>-17721</v>
      </c>
    </row>
    <row spans="1:3" r="5">
      <c t="s" s="3" r="A5">
        <v>119</v>
      </c>
    </row>
    <row spans="1:3" r="6">
      <c t="s" s="4" r="A6">
        <v>86</v>
      </c>
      <c t="n" s="6" r="B6">
        <v>47142</v>
      </c>
      <c t="n" s="6" r="C6">
        <v>45235</v>
      </c>
    </row>
    <row spans="1:3" r="7">
      <c t="s" s="4" r="A7">
        <v>120</v>
      </c>
      <c t="n" s="6" r="B7">
        <v>1024</v>
      </c>
      <c t="n" s="6" r="C7">
        <v>-4458</v>
      </c>
    </row>
    <row spans="1:3" r="8">
      <c t="s" s="4" r="A8">
        <v>121</v>
      </c>
      <c t="n" s="6" r="B8">
        <v>2327</v>
      </c>
      <c t="n" s="6" r="C8">
        <v>2801</v>
      </c>
    </row>
    <row spans="1:3" r="9">
      <c t="s" s="4" r="A9">
        <v>87</v>
      </c>
      <c t="n" s="6" r="B9">
        <v>0</v>
      </c>
      <c t="n" s="6" r="C9">
        <v>26417</v>
      </c>
    </row>
    <row spans="1:3" r="10">
      <c t="s" s="4" r="A10">
        <v>122</v>
      </c>
      <c t="n" s="6" r="B10">
        <v>2014</v>
      </c>
      <c t="n" s="6" r="C10">
        <v>4575</v>
      </c>
    </row>
    <row spans="1:3" r="11">
      <c t="s" s="4" r="A11">
        <v>123</v>
      </c>
      <c t="n" s="6" r="B11">
        <v>-5283</v>
      </c>
      <c t="n" s="6" r="C11">
        <v>18191</v>
      </c>
    </row>
    <row spans="1:3" r="12">
      <c t="s" s="4" r="A12">
        <v>124</v>
      </c>
      <c t="n" s="6" r="B12">
        <v>47550</v>
      </c>
      <c t="n" s="6" r="C12">
        <v>75040</v>
      </c>
    </row>
    <row spans="1:3" r="13">
      <c t="s" s="3" r="A13">
        <v>125</v>
      </c>
    </row>
    <row spans="1:3" r="14">
      <c t="s" s="4" r="A14">
        <v>126</v>
      </c>
      <c t="n" s="6" r="B14">
        <v>-44598</v>
      </c>
      <c t="n" s="6" r="C14">
        <v>-49079</v>
      </c>
    </row>
    <row spans="1:3" r="15">
      <c t="s" s="4" r="A15">
        <v>127</v>
      </c>
      <c t="n" s="6" r="B15">
        <v>-3947</v>
      </c>
      <c t="n" s="6" r="C15">
        <v>-2808</v>
      </c>
    </row>
    <row spans="1:3" r="16">
      <c t="s" s="4" r="A16">
        <v>128</v>
      </c>
      <c t="n" s="6" r="B16">
        <v>3000</v>
      </c>
      <c t="n" s="6" r="C16">
        <v>0</v>
      </c>
    </row>
    <row spans="1:3" r="17">
      <c t="s" s="4" r="A17">
        <v>129</v>
      </c>
      <c t="n" s="6" r="B17">
        <v>0</v>
      </c>
      <c t="n" s="6" r="C17">
        <v>14007</v>
      </c>
    </row>
    <row spans="1:3" r="18">
      <c t="s" s="4" r="A18">
        <v>130</v>
      </c>
      <c t="n" s="6" r="B18">
        <v>0</v>
      </c>
      <c t="n" s="6" r="C18">
        <v>-3000</v>
      </c>
    </row>
    <row spans="1:3" r="19">
      <c t="s" s="4" r="A19">
        <v>91</v>
      </c>
      <c t="n" s="6" r="B19">
        <v>-8</v>
      </c>
      <c t="n" s="6" r="C19">
        <v>-4877</v>
      </c>
    </row>
    <row spans="1:3" r="20">
      <c t="s" s="4" r="A20">
        <v>131</v>
      </c>
      <c t="n" s="6" r="B20">
        <v>-45553</v>
      </c>
      <c t="n" s="6" r="C20">
        <v>-45757</v>
      </c>
    </row>
    <row spans="1:3" r="21">
      <c t="s" s="3" r="A21">
        <v>132</v>
      </c>
    </row>
    <row spans="1:3" r="22">
      <c t="s" s="4" r="A22">
        <v>133</v>
      </c>
      <c t="n" s="6" r="B22">
        <v>25000</v>
      </c>
      <c t="n" s="6" r="C22">
        <v>295000</v>
      </c>
    </row>
    <row spans="1:3" r="23">
      <c t="s" s="4" r="A23">
        <v>134</v>
      </c>
      <c t="n" s="6" r="B23">
        <v>-22955</v>
      </c>
      <c t="n" s="6" r="C23">
        <v>-61350</v>
      </c>
    </row>
    <row spans="1:3" r="24">
      <c t="s" s="4" r="A24">
        <v>135</v>
      </c>
      <c t="n" s="6" r="B24">
        <v>-17112</v>
      </c>
      <c t="n" s="6" r="C24">
        <v>39677</v>
      </c>
    </row>
    <row spans="1:3" r="25">
      <c t="s" s="4" r="A25">
        <v>136</v>
      </c>
      <c t="n" s="6" r="B25">
        <v>0</v>
      </c>
      <c t="n" s="6" r="C25">
        <v>-280505</v>
      </c>
    </row>
    <row spans="1:3" r="26">
      <c t="s" s="4" r="A26">
        <v>137</v>
      </c>
      <c t="n" s="6" r="B26">
        <v>0</v>
      </c>
      <c t="n" s="6" r="C26">
        <v>-5853</v>
      </c>
    </row>
    <row spans="1:3" r="27">
      <c t="s" s="4" r="A27">
        <v>109</v>
      </c>
      <c t="n" s="6" r="B27">
        <v>0</v>
      </c>
      <c t="n" s="6" r="C27">
        <v>-4932</v>
      </c>
    </row>
    <row spans="1:3" r="28">
      <c t="s" s="4" r="A28">
        <v>91</v>
      </c>
      <c t="n" s="6" r="B28">
        <v>0</v>
      </c>
      <c t="n" s="6" r="C28">
        <v>203</v>
      </c>
    </row>
    <row spans="1:3" r="29">
      <c t="s" s="4" r="A29">
        <v>138</v>
      </c>
      <c t="n" s="6" r="B29">
        <v>-15067</v>
      </c>
      <c t="n" s="6" r="C29">
        <v>-17760</v>
      </c>
    </row>
    <row spans="1:3" r="30">
      <c t="s" s="4" r="A30">
        <v>139</v>
      </c>
      <c t="n" s="6" r="B30">
        <v>-13070</v>
      </c>
      <c t="n" s="6" r="C30">
        <v>11523</v>
      </c>
    </row>
    <row spans="1:3" r="31">
      <c t="s" s="4" r="A31">
        <v>140</v>
      </c>
      <c t="n" s="6" r="B31">
        <v>26528</v>
      </c>
      <c t="n" s="6" r="C31">
        <v>15402</v>
      </c>
    </row>
    <row spans="1:3" r="32">
      <c t="s" s="4" r="A32">
        <v>141</v>
      </c>
      <c t="n" s="7" r="B32">
        <v>13458</v>
      </c>
      <c t="n" s="7" r="C32">
        <v>2692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v>
      </c>
    </row>
    <row spans="1:2" r="3">
      <c t="s" s="3" r="A3">
        <v>143</v>
      </c>
    </row>
    <row spans="1:2" r="4">
      <c t="s" s="4" r="A4">
        <v>142</v>
      </c>
      <c t="s" s="4" r="B4">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45</v>
      </c>
      <c t="s" s="2" r="B1">
        <v>1</v>
      </c>
    </row>
    <row spans="1:2" r="2">
      <c t="s" s="2" r="B2">
        <v>2</v>
      </c>
    </row>
    <row spans="1:2" r="3">
      <c t="s" s="3" r="A3">
        <v>146</v>
      </c>
    </row>
    <row spans="1:2" r="4">
      <c t="s" s="4" r="A4">
        <v>145</v>
      </c>
      <c t="s" s="4" r="B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8</v>
      </c>
      <c t="s" s="2" r="B1">
        <v>1</v>
      </c>
    </row>
    <row spans="1:2" r="2">
      <c t="s" s="2" r="B2">
        <v>2</v>
      </c>
    </row>
    <row spans="1:2" r="3">
      <c t="s" s="3" r="A3">
        <v>149</v>
      </c>
    </row>
    <row spans="1:2" r="4">
      <c t="s" s="4" r="A4">
        <v>148</v>
      </c>
      <c t="s" s="4" r="B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SOLIDATED BALANCE SHEETS</vt:lpstr>
      <vt:lpstr>CONSOLIDATED BALANCE SHEETS (Pa</vt:lpstr>
      <vt:lpstr>CONSOLIDATED STATEMENTS OF OPER</vt:lpstr>
      <vt:lpstr>CONSOLIDATED STATEMENTS OF STOC</vt:lpstr>
      <vt:lpstr>CONSOLIDATED STATEMENTS OF CASH</vt:lpstr>
      <vt:lpstr>Business and Summary of Signifi</vt:lpstr>
      <vt:lpstr>Consolidated Statements of Cas8</vt:lpstr>
      <vt:lpstr>Intangible Assets and Goodwill</vt:lpstr>
      <vt:lpstr>Fair Value Measurements</vt:lpstr>
      <vt:lpstr>Stockholder's Equity</vt:lpstr>
      <vt:lpstr>Segments</vt:lpstr>
      <vt:lpstr>Related Party Transaction</vt:lpstr>
      <vt:lpstr>Variable Interest Entities</vt:lpstr>
      <vt:lpstr>Software Impairment</vt:lpstr>
      <vt:lpstr>Subsequent Events</vt:lpstr>
      <vt:lpstr>Business and Summary of Signi17</vt:lpstr>
      <vt:lpstr>Business and Summary of Signi18</vt:lpstr>
      <vt:lpstr>Consolidated Statements of Ca19</vt:lpstr>
      <vt:lpstr>Intangible Assets and Goodwill </vt:lpstr>
      <vt:lpstr>Fair Value Measurements (Tables</vt:lpstr>
      <vt:lpstr>Stockholder's Equity (Tables)</vt:lpstr>
      <vt:lpstr>Segments (Tables)</vt:lpstr>
      <vt:lpstr>Business and Summary of Signi24</vt:lpstr>
      <vt:lpstr>Business and Summary of Signi25</vt:lpstr>
      <vt:lpstr>Business and Summary of Signi26</vt:lpstr>
      <vt:lpstr>Business and Summary of Signi27</vt:lpstr>
      <vt:lpstr>Consolidated Statements of Ca28</vt:lpstr>
      <vt:lpstr>Consolidated Statements of Ca29</vt:lpstr>
      <vt:lpstr>Consolidated Statements of Ca30</vt:lpstr>
      <vt:lpstr>Intangible Assets (Amortization</vt:lpstr>
      <vt:lpstr>Intangible Assets (5 year Futur</vt:lpstr>
      <vt:lpstr>Fair Value Measurements (Assets</vt:lpstr>
      <vt:lpstr>Fair Value Measurements (Carryi</vt:lpstr>
      <vt:lpstr>Stockholder's Equity (Narrative</vt:lpstr>
      <vt:lpstr>Stockholder's Equity (Summary o</vt:lpstr>
      <vt:lpstr>Segments (Narrative) (Details)</vt:lpstr>
      <vt:lpstr>Segments (Reportable segment re</vt:lpstr>
      <vt:lpstr>Segments (Reconciliation of rep</vt:lpstr>
      <vt:lpstr>Related Party Transaction (Deta</vt:lpstr>
      <vt:lpstr>Variable Interest Entities (Det</vt:lpstr>
      <vt:lpstr>Software Impairment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5T14:42:40Z</dcterms:created>
  <dcterms:modified xmlns:dcterms="http://purl.org/dc/terms/" xmlns:xsi="http://www.w3.org/2001/XMLSchema-instance" xsi:type="dcterms:W3CDTF">2016-05-05T14:42:40Z</dcterms:modified>
  <dc:title xmlns:dc="http://purl.org/dc/elements/1.1/">Untitled</dc:title>
  <dc:description xmlns:dc="http://purl.org/dc/elements/1.1/"/>
  <dc:subject xmlns:dc="http://purl.org/dc/elements/1.1/"/>
  <cp:keywords/>
  <cp:category/>
</cp:coreProperties>
</file>